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RESELLER AGREEMENT AND PROMISSO" sheetId="8" state="visible" r:id="rId8"/>
    <sheet xmlns:r="http://schemas.openxmlformats.org/officeDocument/2006/relationships" name="PREPAID EXPENSE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COMMON AND PREFERRED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PREPAID EXPENSES (Tables)" sheetId="20" state="visible" r:id="rId20"/>
    <sheet xmlns:r="http://schemas.openxmlformats.org/officeDocument/2006/relationships" name="DERIVATIVE LIABIITIES (Tabl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SELLER AGREEMENT AND PROMIS24" sheetId="24" state="visible" r:id="rId24"/>
    <sheet xmlns:r="http://schemas.openxmlformats.org/officeDocument/2006/relationships" name="PREPAID EXPENSES (Details)" sheetId="25" state="visible" r:id="rId25"/>
    <sheet xmlns:r="http://schemas.openxmlformats.org/officeDocument/2006/relationships" name="CONVERTIBLE NOTES PAYABLE (Deta" sheetId="26" state="visible" r:id="rId26"/>
    <sheet xmlns:r="http://schemas.openxmlformats.org/officeDocument/2006/relationships" name="DERIVATIVE LIABIITIES (Details)" sheetId="27" state="visible" r:id="rId27"/>
    <sheet xmlns:r="http://schemas.openxmlformats.org/officeDocument/2006/relationships" name="DERIVATIVE LIABIITIES (Details " sheetId="28" state="visible" r:id="rId28"/>
    <sheet xmlns:r="http://schemas.openxmlformats.org/officeDocument/2006/relationships" name="COMMON AND PREFERRED STOCK (Det"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COMMITMENTS (Details)" sheetId="32" state="visible" r:id="rId32"/>
  </sheets>
  <definedNames/>
  <calcPr calcId="124519" fullCalcOnLoad="1"/>
</workbook>
</file>

<file path=xl/sharedStrings.xml><?xml version="1.0" encoding="utf-8"?>
<sst xmlns="http://schemas.openxmlformats.org/spreadsheetml/2006/main" uniqueCount="337">
  <si>
    <t>Document and Entity Information - shares</t>
  </si>
  <si>
    <t>6 Months Ended</t>
  </si>
  <si>
    <t>Jun. 30, 2018</t>
  </si>
  <si>
    <t>Aug. 08, 2018</t>
  </si>
  <si>
    <t>Document and Entity Information [Abstract]</t>
  </si>
  <si>
    <t>Entity Registrant Name</t>
  </si>
  <si>
    <t>Vet Online Supply Inc</t>
  </si>
  <si>
    <t>Entity Central Index Key</t>
  </si>
  <si>
    <t>Document Type</t>
  </si>
  <si>
    <t>10-Q/A</t>
  </si>
  <si>
    <t>Document Period End Date</t>
  </si>
  <si>
    <t>Jun. 30,
		2018</t>
  </si>
  <si>
    <t>Amendment Flag</t>
  </si>
  <si>
    <t>true</t>
  </si>
  <si>
    <t>Amendment Description</t>
  </si>
  <si>
    <t>EXPLANATORY NOTE This Amendment No. 1 on Form 10-Q/A (this
“Form 10-Q/A”) to our Quarterly Report on Form 10-Q for the quarter ended June 30, 2018, filed with the U.S. Securities
and Exchange Commission (the “SEC”) on August 27, 2018 (the “Original Filing”), is being filed for the
purpose of correcting items left off of Item 6. Exhibits. In this filing the exhibits have been included. Other than asset out above, the Amendment
speaks as of the filing date of the Original Form 10-Q (the “Filing date”), does not reflect events that may have
occurred subsequent to the Filing Date, and does not modify or update in any way disclosures made in the original Form 10-Q as
filed on August 27, 2018.</t>
  </si>
  <si>
    <t>Is Entity a Well-known Seasoned Issuer?</t>
  </si>
  <si>
    <t>No</t>
  </si>
  <si>
    <t>Is Entity a Voluntary Filer?</t>
  </si>
  <si>
    <t>Is Entity's Reporting Status Current?</t>
  </si>
  <si>
    <t>Yes</t>
  </si>
  <si>
    <t>Document Fiscal Period Focus</t>
  </si>
  <si>
    <t>Q2</t>
  </si>
  <si>
    <t>Document Fiscal Year Focus</t>
  </si>
  <si>
    <t>Current Fiscal Year End Date</t>
  </si>
  <si>
    <t>--12-31</t>
  </si>
  <si>
    <t>Trading Symbol</t>
  </si>
  <si>
    <t>vtnl</t>
  </si>
  <si>
    <t>Entity Filer Category</t>
  </si>
  <si>
    <t>Smaller Reporting Company</t>
  </si>
  <si>
    <t>Entity Common Stock, Shares Outstanding</t>
  </si>
  <si>
    <t>BALANCE SHEETS (Unaudited) - USD ($)</t>
  </si>
  <si>
    <t>Dec. 31, 2017</t>
  </si>
  <si>
    <t>Current assets</t>
  </si>
  <si>
    <t>Cash and cash equivalents</t>
  </si>
  <si>
    <t>Prepaid expenses</t>
  </si>
  <si>
    <t xml:space="preserve"> </t>
  </si>
  <si>
    <t>Inventory</t>
  </si>
  <si>
    <t>Total current assets</t>
  </si>
  <si>
    <t>TOTAL ASSETS</t>
  </si>
  <si>
    <t>Current liabilities</t>
  </si>
  <si>
    <t>Accounts payable</t>
  </si>
  <si>
    <t>Convertible notes payable, interest</t>
  </si>
  <si>
    <t>Convertible notes payable, net of discount</t>
  </si>
  <si>
    <t>Derivative liabilities</t>
  </si>
  <si>
    <t>Liability for unissued shares</t>
  </si>
  <si>
    <t>Related party liabilities</t>
  </si>
  <si>
    <t>Sales tax payable</t>
  </si>
  <si>
    <t>Total current liabilities</t>
  </si>
  <si>
    <t>Total liabilities</t>
  </si>
  <si>
    <t>Commitments and Contingencies</t>
  </si>
  <si>
    <t>Stockholders' equity (deficit)</t>
  </si>
  <si>
    <t>Preferred stock, Series B: $0.001 par value 10,000,000 shares authorized 1.000 shares issued and outstanding at June 30, 2018 1,000 shares issued and outstanding at December 31, 2017</t>
  </si>
  <si>
    <t>Common stock, $0.001 par value 10,000,000,000 authorized 2,537,426,611 shares issued and outstanding at June 30, 2018 669,209,173 shares issued and outstanding at December 31, 2017</t>
  </si>
  <si>
    <t>Treasury stock, 0 shares at $0.001, 19,000 as of December 31, 2017</t>
  </si>
  <si>
    <t>Additional paid in capital</t>
  </si>
  <si>
    <t>Accumulated deficit</t>
  </si>
  <si>
    <t>Total stockholder's deficit</t>
  </si>
  <si>
    <t>TOTAL LIABILITIES &amp; EQUITY</t>
  </si>
  <si>
    <t>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STATEMENT OF OPERATIONS (Unaudited) - USD ($)</t>
  </si>
  <si>
    <t>3 Months Ended</t>
  </si>
  <si>
    <t>Jun. 30, 2017</t>
  </si>
  <si>
    <t>Income Statement [Abstract]</t>
  </si>
  <si>
    <t>Net sales</t>
  </si>
  <si>
    <t>Cost of goods sold</t>
  </si>
  <si>
    <t>Gross profit</t>
  </si>
  <si>
    <t>Operating expenses:</t>
  </si>
  <si>
    <t>Consulting fees</t>
  </si>
  <si>
    <t>G&amp;A expenses</t>
  </si>
  <si>
    <t>Professional fees</t>
  </si>
  <si>
    <t>Salaries and wages</t>
  </si>
  <si>
    <t>Total operating expense</t>
  </si>
  <si>
    <t>Loss from operations</t>
  </si>
  <si>
    <t>Other income (expenses)</t>
  </si>
  <si>
    <t>Gain (loss) on debt settlment</t>
  </si>
  <si>
    <t>Gain (loss) on derivative liability valuation</t>
  </si>
  <si>
    <t>Interest expenses</t>
  </si>
  <si>
    <t>Total other income/expenses</t>
  </si>
  <si>
    <t>Net loss before income taxes</t>
  </si>
  <si>
    <t>Income tax expense</t>
  </si>
  <si>
    <t>Net (loss)</t>
  </si>
  <si>
    <t>Net (loss) per common shares (basic and diluted)</t>
  </si>
  <si>
    <t>Weighted average shares outstanding - Basic and diluted</t>
  </si>
  <si>
    <t>STATEMENTS OF CASH FLOWS (Unaudited) - USD ($)</t>
  </si>
  <si>
    <t>Cash Flows From Operating Activities</t>
  </si>
  <si>
    <t>Net loss</t>
  </si>
  <si>
    <t>Adjustments to reconcile net income to net cash provided from operating activities:</t>
  </si>
  <si>
    <t>Depreciation</t>
  </si>
  <si>
    <t>Amortization of debt discount and deferred financing costs</t>
  </si>
  <si>
    <t>New derivatives recorded as loan fees</t>
  </si>
  <si>
    <t>Preferred stock issued for services</t>
  </si>
  <si>
    <t>Common stock issued for services</t>
  </si>
  <si>
    <t>Gain on debt settlement</t>
  </si>
  <si>
    <t>Loss on derivative liability</t>
  </si>
  <si>
    <t>Liability for unissued shares due to consulting agreements</t>
  </si>
  <si>
    <t>Changes in operating assets and liabilities:</t>
  </si>
  <si>
    <t>Accounts receivable</t>
  </si>
  <si>
    <t>Accrued interest</t>
  </si>
  <si>
    <t>Deferred revenue</t>
  </si>
  <si>
    <t>Net cash provided( used by) operating activities</t>
  </si>
  <si>
    <t>Cash Flows From Investing Activities</t>
  </si>
  <si>
    <t>Additions to property, plant and equipment</t>
  </si>
  <si>
    <t>Net cash used from investing activities</t>
  </si>
  <si>
    <t>Cash Flows From Financing Activities</t>
  </si>
  <si>
    <t>Proceeds from convertible notes payable, net</t>
  </si>
  <si>
    <t>Proceeds from (payments to) related parties, net</t>
  </si>
  <si>
    <t>Proceeds from promissory notes payable</t>
  </si>
  <si>
    <t>Net cash provided from financing activities</t>
  </si>
  <si>
    <t>Increase (decrease) in cash and cash equivalents</t>
  </si>
  <si>
    <t>Cash and cash equivalents at beginning of period</t>
  </si>
  <si>
    <t>Cash and cash equivalents at end of period</t>
  </si>
  <si>
    <t>Cash paid (received) during year for:</t>
  </si>
  <si>
    <t>Interest</t>
  </si>
  <si>
    <t>Income taxes</t>
  </si>
  <si>
    <t>BASIS OF PRESENTATION AND SUMMARY OF SIGNIFICANT ACCOUNTING POLICIES</t>
  </si>
  <si>
    <t>Accounting Policies [Abstract]</t>
  </si>
  <si>
    <t>1. BASIS OF PRESENTATION AND SUMMARY OF SIGNIFICANT ACCOUNTING POLICIES Organization and Description of Business Vet Online Supply Inc. (the “Company”)
is a Florida corporation incorporated on May 31, 2014. The Company engages in the online sale of its own holistic product line
for pets, as well as targeting the larger Big-Box Pet retail suppliers, and during the first quarter of 2018, discontinued its
legacy veterinarian supplies lines. The company discontinued its legacy line of products to increase margins and profitability
with it own brand-name holistic products. These new holistic pet products are designed to help with arthritis, compromised immune
systems, stress responses, aggression and digestive issues and may also be useful in treating acute ailments like sprains and strains,
torn ligaments, bone breaks and even during post-operative care to reduce swelling, pain and stiffness. The Company’s web-based
eCommerce platform with our products is on our website, www.vetonlinesupplies.com Distribution channels include its existing
online retail sales platform and fulfillment, and direct sales through its global manufacturing sales representative network. Although
selling pet products online is not entirely new to the company, we anticipate that this medium will continue to grow as our brand
continues to achieve recognition. We believe that by providing high quality holistic pet products at competitive prices and to
customers online, Vet Online Supply hopes to become a ‘go-to’ solution for pet owners everywhere. In addition,
online vs. catalogue has the benefit of, among other things, search tools and accounts that remember previous purchases, and expedited
ordering.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The effective date
of the Forward Split is July 28, 2016. All share and
per share data contained in these financial statements reflects the retroactive application of the aforementioned forward share
split. On August 28, 2017 the Board of Directors
accepted the resignation of Mr. Edward Aruda as the Chief Executive Officer, President, Secretary and Treasurer. The resignations
of Mr. Aruda were not due to any disagreements with the Company on any matter relating to its operations, policies or
practices. On August 28, 2017 the Board of Directors
appointed Mr. Daniel Rushford as the Chief Executive Officer, President, Secretary, Treasurer, and a Member of the Board of Directors. On November 9, 2017, the Company filed
a Certificate of Amendment to increase the number of authorized common shares from 1,000,000,000 to 3,000,000,000 with a par value
of $0.001. On December 13, 2017, the Company received
a customer order for $202,184.00 in merchandise. The order is expected to ship during the second quarter of 2018, at which time
the Company will recognize the revenue on its income statement. On December 14, 2017, the Company filed
a Certificate of Amendment to increase the number of authorized common shares from 3,000,000,000 to 10,000,000,000 with a par value
of $0.001. On February 6, 2018, the Company filed
a Certificate of Amendment to increase the number of authorized common shares from 10,000,000,000 to 15,000,000,000 with a par
value of $0.001. On February 7, 2018, the Company received
a customer order for $529,790.00 in merchandise. The order is expected to ship in the third quarter of 2018 at which time the Company
will recognize the revenue on its income statement. On February 22, 2018, the Company filed
a Certificate of Amendment to increase the number of authorized common shares from 15,000,000,000 to 25,000,000,000 with a par
value of $0.001. On February 23, 2018, the Company entered
into an Exclusive Agreement for Distribution with a west coast distributor, whereby the distributor will exclusively distribute
on the west coast for the company’s CDB Products. The distributor has committed to and submitted a purchase order for $3,000,000
of product at negotiable prices for a period of 24 months for distribution. On March 15, 2018, the Company announced
that its Board of Directors has determined that it is in the best interests of the Corporation to initiate a program to reacquire
certain shares of stock from its stockholders, and to thereafter retire said shares as non-voting Treasury stock. The Corporation
has approved a Share Repurchase Program (the “Program”) to accomplish this. The Corporation hereby will make an offer
of redemption to its shareholders in accordance with the terms of the Program. The specific timing, price and size of purchases
will depend on prevailing stock prices, general economic and market conditions, and other considerations. The Program does not
obligate the Company to acquire any particular amount of stock, and the Program may be suspended or discontinued at any time at
the Company’s discretion. On April 3, 2018, the Company agreed
to enter in to a 12-month exclusive agreement with a west coast distributor, whereas the distributor has agreed to purchase $6,500,000
of Oral Pet Sprays from Vet Online Supply Inc. during the next 12 months. The Company is allowing the distributor an exclusive
agreement to purchase and place our CBD Pet products in California marijuana dispensaries through April 3, 2019. On April 30, 2018, the Company filed
a Certificate of Amendment to increase the number of authorized common shares from 25,000,000,000 to 50,000,000,000 with a par
value of $0.001. To date, our
activities have been limited to formation, the raising of equity capital, and the initial stages of implementation of our business
plan. We filed a Form S-1 Registration Statement with the U.S. Securities and Exchange Commission, received a notice of effect
and trade on the OTC Markets, PINK under the symbol VTNL. We are continuing to explore additional sources of capital. We anticipate
incurring operating losses as we continue to implement our business plan. Financial
Statement Presentation The
audited financial statements of the Company have been prepared in accordance with accounting principles generally accepted in the
United States of America (“U.S. GAAP”).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Revenue
Recognition and Related Allowances The Company adopted ASU No. 2014-09,
“Revenue from Contracts with Customers” (“ASU 2014-09”) as amended, as of January 1, 2018 with no material
impact. The Company primarily generates net revenue through product sales to distributors and to retail customers on its website.
Revenue is recognized upon transfer of control of promised products to customers which is generally upon shipment in an amount
that reflects the consideration we expect to receive in exchange for those products or services. Revenue is recognized net
of allowances for returns and any taxes collected from customers, which are subsequently remitted to governmental authorities.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June
30, 2018 and December 31, 2017 is $0. Inventories The Company
is a manufacturer of premium CBD infused holistic pet products and as such will maintain inventory on site. The company directly
drops ships to customers when ordered. The Company has wholesale distributors that purchase products in bulk inventory. Warranty The Company
is a manufacturer of products which are shipped to our customers directly from the company and as a result, there are costs that
may be incurred by the Company under the terms of the limited warranty provided by the company directly to the purchasers. We provide
provisions for obligations which may arise under manufacturer’s warranties and therefore incur liabilities. We warranty the
product for packaging and shipping. Advertising and Marketing Costs The company provides website online
marketing of its products, as well as wholesalers who market the product. The company also utilises various public press releases
to provide public information about its product line and future products under development. Advertising and marketing costs are
expensed as incurred and were $0 during the six months ended June 30, 2018 ($0 – June 30, 2017).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June 30, 2018 December 31, 2017
Level Fair Value Fair Value
Derivative Liability 3 $ 2,618,641 $ 625,214
Total Financial Liabilities $ 2,618,641 $ 625,214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18 and December 31, 2017, the balances reported for cash, accounts receivable, prepaid
expenses, accounts payable, and accrued liabilities, approximate the fair value because of their short maturities. Income taxes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May 2014, the FASB issued ASU No.
2014-09, Revenue from Contracts with Customers (Topic 606)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 In July 2017, the FASB issued ASU 2017-11,
Earnings Per Share (Topic 260), Distinguishing Liabilities from Equity (Topic 480), Derivatives and Hedging (Topic 815). Among
other provisions,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Early adoption is permitted. The Company is in the process of assessing
the impact on its consolidated financial statements.</t>
  </si>
  <si>
    <t>GOING CONCERN</t>
  </si>
  <si>
    <t>Going Concern [Abstract]</t>
  </si>
  <si>
    <t>2.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term financing or debt financing, to enable the Company to reach profitable operations. Historically, the Company’s
sole officer and director has provided short term loans to meet working capital shortfalls. We have recently entered into financing
agreements with various third parties to meet our capital needs in fiscal 2018. The accompanying financial statements
do not include any adjustments related to the recoverability or classification of asset-carrying amounts or the amounts and classification
of liabilities that may result should the Company be unable to continue as a going concern.</t>
  </si>
  <si>
    <t>RESELLER AGREEMENT AND PROMISSORY NOTE</t>
  </si>
  <si>
    <t>Reseller Agreement and Promissory Note [Abstract]</t>
  </si>
  <si>
    <t>3. RESELLER AGREEMENT AND PROMISSORY NOTE On June 1, 2014 the Company entered
into a Reseller Agreement with Concord Veterinary Supplies Inc., (“Concord”), where under Concord has authorized the
non-exclusive right to Vet Online Supply, Inc. to market, promote, advertise, sell, distribute and deliver, veterinary products
carried by Concord Veterinary Supply, which are listed on www.concord-surgical.com, for a one-time fee of $50,000. 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 There is no beneficial conversion feature
resulting from the conversion price compared to market price. On April 11, 2017 Concord Veterinary
Supply agreed to cancel its outstanding promissory note in the amount of $50,000 for no further consideration. The Company recorded
a gain on debt forgiveness of $50,000. On March 22, 2018, the Company terminated all contracts with
Concord Veterinary Supply for the purchase and distribution of veterinary products.</t>
  </si>
  <si>
    <t>PREPAID EXPENSES</t>
  </si>
  <si>
    <t>Notes to Financial Statements</t>
  </si>
  <si>
    <t>4. PREPAID EXPENSES
June 30, December 31,
2018 2017
Prepaid expenses $ 1,000 $ —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During the six months ended June 30,
2018, the Company recorded prepaid expenses of $1,000 for legal fees billed in advance for July 2018.</t>
  </si>
  <si>
    <t>CONVERTIBLE NOTES PAYABLE</t>
  </si>
  <si>
    <t>Convertible Notes Payable</t>
  </si>
  <si>
    <t>CONVERTIBLE NOTE PAYABLE</t>
  </si>
  <si>
    <t>5. CONVERTIBLE NOTES PAYABLE During the six months ending June 30,
2018, the Company received proceeds from new convertible notes of $711,250. The Company recorded no payments on their convertible
notes, and conversions of $297,119 of convertible note principal. The Company recorded penalties of $47,727, of which $32,762 was
converted into the Company’s common stock. The Company recorded loan fees on new convertible notes of $116,083, which increased
the debt discounts recorded on the convertible notes during the six months ending June 30, 2018. All of the Company’s convertible
notes have a conversion rate that is variable, and therefore, the Company has accounted for their conversion features as derivative
instruments (see Note 5). As a result of recording derivative liabilities at note inception, the Company increased the debt discount
recorded on their convertible notes by $882,333 during the six months ended June 30, 2018. The Company also recorded amortization
of $552,334 on their convertible note debt discounts and $73,345 on loan fees. As of June 30, 2018, the convertible notes payable
are convertible into 2,675,355,612 shares of the Company’s common stock. During the six months ending June 30,
2017, the Company received proceeds from new convertible notes of $280,275. The Company recorded no payments on their convertible
notes, and no conversion of convertible note principal. The Company recorded loan fees on new convertible notes of $47,725, which
increased the debt discounts recorded on the convertible notes during the six months ending June 30, 2017. The Company’s
convertible notes have a conversion rate that is variable, and therefore, the Company has accounted for their conversion features
as derivative instruments (see Note 5). As a result of recording derivative liabilities at note inception, the Company increased
the debt discount recorded on their convertible notes by $309,780 during the six months ended June 30, 2017. The Company also recorded
amortization of $40,261 on their convertible note debt discounts and $6,438 on loan fees. During the six months ended June 30,
2018 and 2017, the Company recorded interest expense of $30,532 and $3,954, respectively, on its convertible notes payable. During
the six months ended June 30,2018, the Company recorded conversions of $8,888 of convertible note interest. As of June 30, 2018,
the accrued interest balance was $27,877. As of June 30, 2018, we have not attained
profitable operations and are dependent upon obtaining financing to pursue any extensive acquisitions and activities.</t>
  </si>
  <si>
    <t>DERIVATIVE LIABILITIES</t>
  </si>
  <si>
    <t>Derivative Liabilities</t>
  </si>
  <si>
    <t xml:space="preserve">6. DERIVATIVE LIABILITIES The following table represents the Company’s
derivative liability activity for the embedded conversion features for the years ending June 30, 2018 and December 31, 2017:
June 30, December 31,
2018 2017
Balance, beginning of period $ 625,214 $ —
Initial recognition of derivative liability 4,866,511 1,086,498
Conversion of derivative instruments to Common Stock (1,634,102 ) (644,469 )
Mark-to-Market adjustment to fair value (1,238,982 ) 183,185
Balance, end of period $ 2,618,641 $ 625,214 During the six months ended June 30,
2018, the Company recorded derivative liabilities for embedded conversion features related to convertible notes payable of $4,866,511. During the six months ended June 30,
2018, in conjunction with convertible notes payable principal and accrued interest being converted into common stock of the Company,
derivative liabilities were reduced by $1,634,102. For the six months ended June 30, 2018,
the Company performed a final mark-to-market adjustment for the derivative liability related to the convertible notes and the carrying
amount of the derivative liability related to the conversion feature and recognized a gain on the derivative liability valuation
of $1,238,982. The Company uses the Black-Scholes option
pricing model to estimate fair value for those instruments convertible into common shares at inception, at conversion or extinguishment
date, and at each reporting date. During the six months ended June 30, 2018, the company used the following assumptions in their
Black-Scholes model: (1) risk free interest rate 1.32% - 2.81%, (2) term of 0.14 years – 5 years, (3) expected stock volatility
of -456.68% - 632.79%, (4) expected dividend rate of 0%, (5) common stock price of $0.0005 - $0.0047, and (6) exercise price of
$0.00017 - $0.00081.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 </t>
  </si>
  <si>
    <t>COMMON AND PREFERRED STOCK</t>
  </si>
  <si>
    <t>Equity [Abstract]</t>
  </si>
  <si>
    <t>7. COMMON AND PREFERRED STOCK On March 28, 2017, 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Preferred Stock On April 7, 2017, the Company issued
20,000 shares of Series B Voting Preferred Stock to Edward Aruda. The Company obtained
a third-party valuation of the preferred stock to determine the fair value as at the date of issue. The report results
provided for a value of $ On August 28, 2017 the certificate for
20,000 shares of Series B Voting Preferred Stock to Edward Aruda was returned to the Company. On January 12, 2018, the certificate
was cancelled and on March 1, 2018, 1,000 shares of Series B Voting Preferred Stock were issued to Daniel Rushford. As of June 30, 2018, and December 31,
2017, 1,000 and 0 preferred shares were issued and outstanding, respectively. Common Stock During
the year ended December 31, 2016, the Company has received proceeds totaling $35,500 from various parties subscribing for a total
of 53,250,000 shares at $0.000667 per share under our Form S-1 registration statement. 53,250,000 shares of the Company’s
common stock were issued in respect of these subscriptions. On July 25, 2016, 1,500,000,000 shares
of treasury stock were returned. On December 2, 2016, our sole officer
and director, Mr. Edward Aruda, returned 7,361,250,000 shares of the Company’s common stock for no consideration. Mr. Aruda
was originally issued 7,500,000,000 shares as a signing bonus in fiscal 2015. On March 28, 2017, the Company approved
the issuance of 1,920,000 shares of the Company’s common stock for services provided by a consultant, in the form of stock
awards which shall vest as of the date of grant. The shares were valued at the fair market value on the date of grant
totaling $96,000, which amount has been expensed as stock-based compensation as part of consulting expenses. On May 16, 2017, the Company amended
the terms of a consulting agreement so that $15,000 in services payable by shares of common stock shall convert at $0.01 per share
for a total of 1,500,000 common shares. The shares were issued as of the date of the amendment and were valued at $82,500,
or $0.055 per share based on the fair market value on the date of the agreement. The Company recorded the additional $67,500 as
stock-based compensation which is included in consulting fees. On October 15, 2017, the Board of Directors
of the Company approved the issuance of 20,000,000 restricted common shares with a value of $200,000 at a price of $.01 to Robert
Sullivan, pursuant to the Agreement dated October 2, 2017. The shares were issued on November 13, 2017 and were valued at $220,000
or $0.011 per share, based on the fair market value on the date of the issuance, and $20,000 was recorded as a loss on settlement
of debt on the statement of operations. On October 15, 2017, the Board of Directors
of the Company approved the issuance of 75,000,000 restricted common shares at a price of $0.00067 to Samuel Berry to satisfy consulting
fees of $50,000, pursuant his agreement dated June 19, 2017. The shares were issued on November 13, 2017 and were valued at $1,200,000,
or $0.016 per share based on the market value on the date the shares were approved for issuance, and $1,150,000 was recorded as
a loss on settlement of debt on the statement of operations. On October 15, 2017, the Board of Directors
of the Company approved the issuance of 75,000,000 restricted common shares at a price of $0.00067 to Matthew Scott to satisfy
accrued fees of $50,000, pursuant his agreement dated April 1, 2017. The shares were issued on November 13, 2017 and were valued
at $1,2000,000, or $0.016 per share based on the market value on the date the shares were approved for issuance, and $1,150,000
was recorded as a loss on settlement of debt of the statement of operations. On November 9, 2017, the Company filed
a Certificate of Amendment to increase the number of authorized common shares from 1,000,000,000 to 3,000,000,000 with a par value
of $0.001. On December 14, 2017, the Company filed
a Certificate of Amendment to increase the number of authorized common shares from 3,000,000,000 to 10,000,000,000 with a par value
of $0.001. During the year ended December 31, 2017,
the holders of convertible notes converted a total of $247,822 of principal and interest into 278,798,173 shares of common stock.
The common stock was valued at $898,016 based on the market price of the Company’s stock on the date of conversion. The issuance
extinguished $644,469 worth of derivative liabilities, and $143,452 was recorded as additional paid in capital. On February 6, 2018, the Company filed
a Certificate of Amendment to increase the number of authorized common shares from 10,000,000,000 to 15,000,000,000 with a par
value of $0.001. On February 22, 2018, the Company filed
a Certificate of Amendment to increase the number of authorized common shares from 15,000,000,000 to 25,000,000,000 with a par
value of $0.001. On March 15, 2018, the Company announced
that its Board of Directors has determined that it is in the best interests of the Corporation to initiate a program to reacquire
certain shares of stock from its stockholders, and to thereafter retire said shares as non-voting Treasury stock. The Corporation
has approved a Share Repurchase Program (the “Program”) to accomplish this. The Corporation hereby will make an offer
of redemption to its shareholders in accordance with the terms of the Program. The specific timing, price and size of purchases
will depend on prevailing stock prices, general economic and market conditions, and other considerations. The Program does not
obligate the Company to acquire any particular amount of stock, and the Program may be suspended or discontinued at any time at
the Company’s discretion. On March 27, 2018, the Company approved
the issuance of 21,743,756 shares of the Company’s common stock for services provided by a consultant, in the form of stock
awards which shall vest as of the date of grant. The shares were valued at the fair market value on the date of grant
totaling $39,139, which has been expensed as stock-based compensation as part of consulting expenses. On April 30, 2018, the Company filed
a Certificate of Amendment to increase the number of authorized common shares from 25,000,000,000 to 50,000,000,000 with a par
value of $0.001. During the six months ended June 30,
2018, the holders of convertible notes converted a total of $349,019 of principal, accrued interest, note fees and penalties into
1,646,950,237 shares of common stock. The common stock was valued at $2,870,337 based on the market price of the Company’s
stock on the date of conversion. The issuance extinguished $1,634,102 worth of derivative liabilities, and $325,921 was recorded
as additional paid in capital. As
of June 30, 2018 and December 31, 2017 there were 2,537,426,611 and 669,209,173 shares issued and outstanding, respectively. Warrants On June 19, 2017, the Company executed
a Common Stock Purchase Warrant for 850,000 shares. The purchase price of one share of Common Stock under this Warrant shall be
equal to the Exercise Price of $0.03 per share for a term of five years. If the market price of one share of common stock is greater
than the Exercise Price, the holder may elect to receive warrant shares pursuant to cashless exercise. On June 14, 2018, the Company executed
a Common Stock Purchase Warrant for 50,000,000 shares. The purchase price of one share of Common Stock under this Warrant shall
be equal to the Exercise Price of $0.001 per share for a term of five years. If the market price of one share of common stock is
greater than the Exercise Price, the holder may elect to receive warrant shares pursuant to cashless exercise.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 During the six months ended June 30,
2018, a warrant holder exercised the warrants and the Company issued 199,523,445 shares of common stock through a cashless exercise
of the warrants.</t>
  </si>
  <si>
    <t>RELATED PARTY TRANSACTIONS</t>
  </si>
  <si>
    <t>Related Party Transactions [Abstract]</t>
  </si>
  <si>
    <t>8. RELATED PARTY TRANSACTIONS Mr. Matthew C. Scott ,
Director On April 1, 2017, the Company expanded
its board of directors to include Matthew C. Scott. Concurrently, the Company entered into a consulting agreement with
Mr. Scott for a term of one year, whereby Mr. Scott shall receive an annual fee of $100,000 payable in quarterly installments.
Furthermore, effective April 1, 2017 the Company agreed to issue Mr. Scott 2,000,000 shares of restricted common stock for his
services as a director. The shares upon issue will be held by the Company for a term of six months and are cancelable should Mr.
Scott not serve in his capacity as director for a minimum term of six months. The Company recorded $140,000 in share-based
compensation in respect of the 2,000,000 shares issuable based on the fair market value on April 1, 2017, which has been recorded
on the balance sheet as liabilities for unissued shares. Furthermore, a total of $140,000 has been expensed in the year ending
December 31, 2017 as stock-based compensation as part of consulting expenses. As of the date of this report, the shares have not
been issued. On October 15, 2017, the Board of Directors
of the Company approved the issuance of 75,000,000 restricted common shares at a price of $0.00067 to Matthew Scott to satisfy
accrued fees of $50,000, pursuant his agreement dated April 1, 2017. The shares were issued on November 13, 2017 and were valued
at $1,2000,000, or $0.016 per share based on the market value on the date the shares were approved for issuance, and $1,150,000
was recorded as a loss on settlement of debt of the statement of operations. On April 1, 2018, the Company agreed
to renew the Consulting Agreement dated April 1, 2017 for one year. During the six months ended June 30,
2018, the Company accrued consulting fees of $50,000 and paid $25,000 in cash, leaving $25,000 on
the Company’s balance sheets as account payable – related parties with respect to amounts due to Mr. Scott. Mr.
Samuel Berry, Director On
June 19, 2017, the Company entered into a Consulting Agreement with Mr. Samuel Berry. Mr. Berry will receive an annual salary
of $50,000, payable in quarterly installments at $12,500 per quarter. On
June 19, 2017 the Board of Directors appointed Mr. Samuel Berry as Director. For accepting the position of Director,
Mr. Berry will receive 1,000,000 Shares of the Company’s Common Stock, valued at $0.05 per share. Additionally,
Mr. Berry will be paid $500 for each board meeting for which he is physically present. The Company recorded $50,000 in respect
to the value of 1,000,000 unissued shares as liabilities for unissued shares and expensed $50,000 as stock-based compensation as
part of consulting expenses in the period ended June 30, 2017. As of the date of this report, the shares have not been issued. On October 15, 2017, the Board of Directors
of the Company approved the issuance of 75,000,000 restricted common shares at a price of $0.00067 to Samuel Berry to satisfy consulting
fees of $50,000, pursuant his agreement dated June 19, 2017. The shares were issued on November 13, 2017 and were valued at $1,200,000,
or $0.016 per share based on the market value on the date the shares were approved for issuance, and $1,150,000 was recorded as
a loss on settlement of debt on the statement of operations. On June 19, 2018, the Company agreed
to renew the Consulting Agreement dated June 19, 2017 for one year. During the six months ended June 30,
2018, the Company accrued $4,167 in consulting fees, and paid additional fees of $2,500 for attending five board meetings at $500
per meeting. Daniel Rushford, President, CEO,
Secretary, Treasurer and Director On August 28, 2017, the Company entered
into an Employment Agreement with Mr. Daniel Rushford with regard to being appointed as the new Chief Executive Officer, President,
Secretary, Treasurer and Member of the Board of Directors. Mr. Rushford will receive a monthly salary of $2,000 to be paid at the
end of each month. Unpaid amounts will accrue annual interest of 6%. In addition, Mr. Rushford will receive 25,000,000 shares of
restricted common stock and 1,000 Preferred Series B Shares upon signing of this agreement. Further, at the end of the first 12
months the employee will receive $75,000 of restricted common shares of the company at fair market value. The term of the
Consulting Agreement is for two years; renewable upon mutual consent. On November 13, 2017, the Company issued
25,000,000 restricted common shares for $25,000 in share-based compensation that were valued at $95,000, or $0.0038 per share based
on the market value on the date of issuance, and $70,000 was recorded as a loss on settlement of debt. On January 2, 2018, the Company approved
an increase in salary to $3,000 per month. During the six months ended June 30,
2018, the Company accrued wages of $18,000 and paid wages of $18,000. In addition, Mr. Rushford advanced the Company $2,173, ($182
– December 31, 2017) and a payment of $2,255 was made by the Company to satisfy the funds advanced.</t>
  </si>
  <si>
    <t>INCOME TAXES</t>
  </si>
  <si>
    <t>Income Tax Disclosure [Abstract]</t>
  </si>
  <si>
    <t>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June 30, 2018 of approximately $9,060,228
will begin to expire in 2034. The Company applies a statutory income tax rate of 21%. Accordingly, deferred tax
assets related to net operating loss carry-forwards total approximately $1,902,648 at June 30, 2018. All
tax years since inception are open to examination by the Internal Revenue Service.</t>
  </si>
  <si>
    <t>COMMITMENTS</t>
  </si>
  <si>
    <t>Commitments and Contingencies Disclosure [Abstract]</t>
  </si>
  <si>
    <t>10. COMMITMENTS AND CONTINGENCIES
(1). IR Agreement On March 28, 2017, the Company entered
into an investor relations agreement with a third party, whereby the third party will provide advertising, promotional and marketing
services for the Company between April 1, 2017 and July 1, 2017. In consideration of the foregoing services performed by the third
party, the Company will pay a fee of 1,920,000 restricted shares on or before April 1, 2017. In addition, the third party will
remain the owner of at least 1% of the company’s outstanding shares for a 1-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penalty of $5,000 per month until the shares are issued. 1,920,000 shares were issued on March
28, 2017 and valued at the fair market value on the date of grant totaling $96,000, which amount has been expensed as stock-based
compensation as part of consulting expenses. 21,743,756 shares were issued on March
27, 2018 and valued at the fair market value on the date of grant totaling $39,139, which amount has been expensed as stock-based
compensation as part of consulting expenses. In respect to the investor relations
agreement, 15,000 additional shares have been allocated for issuance effective May 16, 2017, and $825 has been expensed as
stock-based compensation as part of consulting expenses due to 1,500,000 shares of common stock issued to a consultant. The 15,000 shares were not issued as
of June 30, 2018, and $825 is recorded on the balance sheet as liabilities for unissued shares.
(2). Consultant Agreement On April 1, 2017, the Company expanded
its board of directors to include Matthew C. Scott, to assist with development of our internet marketing efforts with a goal of
growing our business. Concurrently we entered into a consulting agreement with Mr. Scott for a term of one year, where under Mr.
Scott shall receive an annual fee of $100,000 payable in quarterly installments. Further effective April 1, 2017 the Company agreed
to issue Mr. Scott 2,000,000 shares of restricted common stock for his services as a director. The shares upon issue will be held
by the Company for a term of six months and are cancelable should Mr. Scott not serve in his capacity as director for a minimum
term of six months. The Company recorded $140,000 in respect
to the 2,000,000 shares based on the fair market value on April 1, 2017, which has been recorded on the balance sheet as liabilities
for unissued shares and expensed $140,000 as stock-based compensation as part of consulting expenses in the year period ended
December 31, 2017. At December 31, 2017, the shares remained unissued. On October 15, 2017, the Board of Directors
of the Company approved the issuance of 75,000,000 restricted common shares at a price of $0.00067 to Matthew Scott to satisfy
accrued fees of $50,000, pursuant his agreement dated April 1, 2017. The shares were issued on November 13, 2017 and were valued
at $1,2000,000, or $0.016 per share based on the market value on the date the shares were approved for issuance, and $1,150,000
was recorded as a loss on settlement of debt of the statement of operations. On April 1, 2018, the Company agreed
to renew the consulting agreement for one year. During the six months ended June 30,
2018, the Company accrued consulting fees of $50,000 and paid $25,000 in cash, leaving $25,000 on
the Company’s balance sheets as account payable – related parties with respect to amounts due to Mr. Scott.
(3). Consultant Agreement On April 6, 2017 the Company entered
into a consulting agreement with an advisor, where under the advisor will provide access to financing for the Company’s
business activities. In consideration of the foregoing services performed by the advisor, the Company will pay a fee of 10% of
net proceeds on each financing introduced. During the six months ended March 31,
2019, the Company paid of $0 ($14,475 – December 31, 2017) to the advisor in respect of this agreement.
(4). Consultant Agreement On
June 19, 2017, the Company entered into a Consulting Agreement with Mr. Samuel Berry with regard to marketing and distribution
of online retail sales for all products. Mr. Berry will receive an annual salary of $50,000, payable in quarterly payments
of $12,500 per quarter. On
June 19, 2017 the Board of Directors appointed Mr. Samuel L. Berry as Director. For accepting the position of Director,
Mr. Berry will receive 1,000,000 shares of the Company’s common stock, valued at $0.05 per share. Additionally,
Mr. Berry will be paid $500 for each board meeting for which he is physically present. The Company recorded $50,000 in respect
to the value of 1,000,000 unissued shares as liabilities for unissued shares and expensed $50,000 as stock-based compensation as
part of consulting expenses year ending December 31, 2017. At December 31, 2017, the shares remained unissued. On October 15, 2017, the Board of Directors
of the Company approved the issuance of 75,000,000 restricted common shares at a price of $0.00067 to Samuel Berry to satisfy consulting
fees of $50,000, pursuant his agreement dated June 19, 2017. The shares were issued on November 13, 2017 and were valued at $1,200,000,
or $0.016 per share based on the market value on the date the shares were approved for issuance, and $1,150,000 was recorded as
a loss on settlement of debt on the statement of operations. On June 19, 2018, the Company agreed
to renew the consulting agreement for one year. During the six months ended June 30,
2018, the Company accrued consulting fees of $4,167 and paid additional fees of $2,500 for attending five board meetings at $500
per meeting.
(5). Employee Agreement. On August 28, 2017, the Company entered
into an Employment Agreement with Mr. Daniel Rushford with regard to being appointed as the new Chief Executive Officer, President,
Secretary, Treasurer and Member of the Board of Directors. Mr. Rushford will receive a monthly salary of $2,000 to be paid at the
end of each month. Unpaid amounts will accrue annual interest of 6%. In addition, Mr. Rushford will receive 25,000,000 shares of
restricted common stock and 1,000 Preferred Series B Shares upon signing of this agreement. Further, at the end of the first 12
months the employee will receive $75,000 of restricted common shares of the company at fair market value. The term of the
Consulting Agreement is for two years; renewable upon mutual consent. On November 13, 2017, the Company issued
25,000,000 restricted common shares for $25,000 in share-based compensation that were valued at $95,000, or $0.0038 per share based
on the market value on the date of issuance, and $70,000 was recorded as a loss on settlement of debt. On January 2, 2018, the Company approved
an increase in salary to $3,000 per month. During the six months ending June 30,
2018, the Company accrued wages of $18,000 and paid wages of $18,000.
(6). Consultant Agreement On October 2, 2017 the Company entered
into a consulting agreement with Jump Television Studios, LLC, to provide market intelligence and facilitate introductions with
the investment banking community. The Company has agreed to pay a fee of $30,000, and 20,000,000 shares of restricted common stock
with a value of $200,000, issued to Robert Sullivan. The shares were issued on November 13,
2017 and were valued at $220,000, or $0.011 per share, based on the fair market value on the date of the issuance, and $20,000
was recorded as a loss on settlement of debt. On March 7, 2018, the Company entered
into a Settlement and Release Agreement with Jump Television Studios, LLC, pursuant to the Consulting Agreement dated October 2,
2017, whereby the Company paid a settlement fee of $4,000 for all considerations due up to March 7, 2018.
(7). Consultant Agreement On November 15, 2017. the Company entered
into a consulting agreement with an advisor, to advise the Company on corporate structure, mergers and acquisitions and corporate
finance. The advisor will be compensated $10,000 a month for a period of three months. During the six months ending June 30,
2018, the Company paid of $25,000 to the advisor in respect of this agreement.
(8). Consultant Agreement On January 24, 2018, the Company entered
into a Consulting Agreement with BAS1. The Company has agreed to pay BAS1 a fee of $10,000 for a 30-day marketing awareness program. During the six months ending June 30,
2018, the Company paid of $7,500 to the advisor in respect to this agreement.
(9). Distribution Agreement On February 23, 2018, the Company entered
into an Exclusive Agreement for Distribution with a west coast distributor, whereby the distributor will exclusively distribute
all Pet CDB Products owned by the Company. Furthermore, the distributor will purchase $3,000,000 of product at negotiable prices
for a period of 24 months for distribution. On April 3, 2018, the Company agreed
to enter in to a 12-month exclusive agreement with a west coast distributor, whereas the distributor has agreed to purchase $6.5M
on Oral Pet Sprays from Vet Online Supply Inc. during the next 12 months. Vet Online Supply is allowing you an exclusive agreement
to purchase and place our CBD Pet products in California marijuana dispensaries through April 3, 2019.
(10). Consultant Agreement On March 1, 2018, the Company entered
into a Consulting Agreement with Meridian Ventures, LLC. The Company has agreed to pay Meridian Ventures, LLC a retainer of $30,000
for services focused on implementation and maintenance of a strategic brand medial program. On June 11, 2018, the Company entered
into a Consulting Agreement with Meridian Ventures, LLC. The Company has agreed to pay Meridian Ventures, LLC a retainer of $10,000
for services focused on implementation and maintenance of a strategic brand medial program. During the six months ending June 30,
2018, the Company paid of $40,000 to the advisor in respect to these agreements.
(11). Consultant Agreement On March 1, 2018, the Company executed
a Consulting Agreement whereby the Consultant will receive a retainer of $50,000 per month for six months to revise an online retail
website, Private-Label product contract and distribution for veterinarian supplies and holistic based pet products. On March 15, 2018, the Company agreed
to engage in an additional contract with the consulting for $200,000. During the six months ending June 30,
2018, the Company paid of $407,000 to the advisor in respect of these agreements.
(12). Consultant Agreement On May 1, 2018, the Company executed
a Consulting Agreement whereby the Consultant will provide services and professional expertise as an administrative advisor. The
Consultant will receive a fee of $25,000 for a period of one year.
(13). Consultant Agreement On June 12, 2018, the Company entered
into a Consulting Agreement with TEN Associates, LLC. The Company has agreed to pay TEN Associates a fee of $4,000 for general
corporate and business consulting services for the period on one month. During the six months ending June 30,
2018, the Company paid of $4,000 to the advisor in respect to this agreement.</t>
  </si>
  <si>
    <t>SUPPLEMENTAL CASH FLOW INFORMATION</t>
  </si>
  <si>
    <t>Supplemental Cash Flow Elements [Abstract]</t>
  </si>
  <si>
    <t>11. SUPPLEMENTAL CASH FLOW INFORMATION During the six months ending June 30, 2018, the Company had
the following non-cash investing and financing activities:
• Issued stock for debt increasing common stock by $1,646,950, increasing additional paid in capital by $325,921, reducing notes payable by $329,881, reducing accrued interest by $8,888, and reducing derivative liabilities by $1,643,102.
• Increased debt discount and increased derivative liability by $882,333 to record derivative liabilities at the inception of new notes.
• Issued warrant shares by cashless exercise increasing common stock by $199,523 and reducing additional paid in capital by $199.523.</t>
  </si>
  <si>
    <t>SUBSEQUENT EVENTS</t>
  </si>
  <si>
    <t>Subsequent Events [Abstract]</t>
  </si>
  <si>
    <t>12. SUBSEQUENT EVENTS On August 1, 2018, the Company entered
into a National Sales Rep Agreement for a period of three years, to recruit and manage new sales representatives. In consideration
of services performed, the Company will pay a commission of 25% of gross proceeds to be paid in cash and 10% of gross proceeds
to be paid in restricted common stock. The Company will also compensate for the recruitment of sales representatives.
In addition, the Company has agreed to pay a fee of $25,000 in the form of restricted common stock upon signing of the Agreement. The company is in process of hiring
up to 200 manufacturing sales representatives, whereas 100 sales representatives will be allocated and managed by the National
Sales Rep, and the remaining 100 sales representatives will be allocated for Europe. In consideration of services performed, the
Company will pay a commission of 25% of gross proceeds to be paid in cash and 10% of gross proceeds to be paid in restricted common
stock. In addition, the Company has agreed to pay a fee of $25,000 in the form of restricted common stock upon signing of the
Agreement.</t>
  </si>
  <si>
    <t>BASIS OF PRESENTATION AND SUMMARY OF SIGNIFICANT ACCOUNTING POLICIES (Policies)</t>
  </si>
  <si>
    <t>Organization and Description of Business</t>
  </si>
  <si>
    <t>Organization and Description of Business Vet Online Supply Inc. (the “Company”)
is a Florida corporation incorporated on May 31, 2014. The Company engages in the online sale of its own holistic product line
for pets, as well as targeting the larger Big-Box Pet retail suppliers, and during the first quarter of 2018, discontinued its
legacy veterinarian supplies lines. The company discontinued its legacy line of products to increase margins and profitability
with it own brand-name holistic products. These new holistic pet products are designed to help with arthritis, compromised immune
systems, stress responses, aggression and digestive issues and may also be useful in treating acute ailments like sprains and strains,
torn ligaments, bone breaks and even during post-operative care to reduce swelling, pain and stiffness. The Company’s web-based
eCommerce platform with our products is on our website, www.vetonlinesupplies.com Distribution channels include its existing
online retail sales platform and fulfillment, and direct sales through its global manufacturing sales representative network. Although
selling pet products online is not entirely new to the company, we anticipate that this medium will continue to grow as our brand
continues to achieve recognition. We believe that by providing high quality holistic pet products at competitive prices and to
customers online, Vet Online Supply hopes to become a ‘go-to’ solution for pet owners everywhere. In addition,
online vs. catalogue has the benefit of, among other things, search tools and accounts that remember previous purchases, and expedited
ordering.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The effective date
of the Forward Split is July 28, 2016. All share and
per share data contained in these financial statements reflects the retroactive application of the aforementioned forward share
split. On August 28, 2017 the Board of Directors
accepted the resignation of Mr. Edward Aruda as the Chief Executive Officer, President, Secretary and Treasurer. The resignations
of Mr. Aruda were not due to any disagreements with the Company on any matter relating to its operations, policies or
practices. On August 28, 2017 the Board of Directors
appointed Mr. Daniel Rushford as the Chief Executive Officer, President, Secretary, Treasurer, and a Member of the Board of Directors. On November 9, 2017, the Company filed
a Certificate of Amendment to increase the number of authorized common shares from 1,000,000,000 to 3,000,000,000 with a par value
of $0.001. On December 13, 2017, the Company received
a customer order for $202,184.00 in merchandise. The order is expected to ship during the second quarter of 2018, at which time
the Company will recognize the revenue on its income statement. On December 14, 2017, the Company filed
a Certificate of Amendment to increase the number of authorized common shares from 3,000,000,000 to 10,000,000,000 with a par value
of $0.001. On February 6, 2018, the Company filed
a Certificate of Amendment to increase the number of authorized common shares from 10,000,000,000 to 15,000,000,000 with a par
value of $0.001. On February 7, 2018, the Company received
a customer order for $529,790.00 in merchandise. The order is expected to ship in the third quarter of 2018 at which time the Company
will recognize the revenue on its income statement. On February 22, 2018, the Company filed
a Certificate of Amendment to increase the number of authorized common shares from 15,000,000,000 to 25,000,000,000 with a par
value of $0.001. On February 23, 2018, the Company entered
into an Exclusive Agreement for Distribution with a west coast distributor, whereby the distributor will exclusively distribute
on the west coast for the company’s CDB Products. The distributor has committed to and submitted a purchase order for $3,000,000
of product at negotiable prices for a period of 24 months for distribution. On March 15, 2018, the Company announced
that its Board of Directors has determined that it is in the best interests of the Corporation to initiate a program to reacquire
certain shares of stock from its stockholders, and to thereafter retire said shares as non-voting Treasury stock. The Corporation
has approved a Share Repurchase Program (the “Program”) to accomplish this. The Corporation hereby will make an offer
of redemption to its shareholders in accordance with the terms of the Program. The specific timing, price and size of purchases
will depend on prevailing stock prices, general economic and market conditions, and other considerations. The Program does not
obligate the Company to acquire any particular amount of stock, and the Program may be suspended or discontinued at any time at
the Company’s discretion. On April 3, 2018, the Company agreed
to enter in to a 12-month exclusive agreement with a west coast distributor, whereas the distributor has agreed to purchase $6,500,000
of Oral Pet Sprays from Vet Online Supply Inc. during the next 12 months. The Company is allowing the distributor an exclusive
agreement to purchase and place our CBD Pet products in California marijuana dispensaries through April 3, 2019. On April 30, 2018, the Company filed
a Certificate of Amendment to increase the number of authorized common shares from 25,000,000,000 to 50,000,000,000 with a par
value of $0.001. To date, our
activities have been limited to formation, the raising of equity capital, and the initial stages of implementation of our business
plan. We filed a Form S-1 Registration Statement with the U.S. Securities and Exchange Commission, received a notice of effect
and trade on the OTC Markets, PINK under the symbol VTNL. We are continuing to explore additional sources of capital. We anticipate
incurring operating losses as we continue to implement our business plan.</t>
  </si>
  <si>
    <t>Financial Statement Presentation</t>
  </si>
  <si>
    <t>Financial
Statement Presentation The
audited financial statements of the Company have been prepared in accordance with accounting principles generally accepted in
the United States of America (“U.S. GAAP”).</t>
  </si>
  <si>
    <t>Fiscal year end</t>
  </si>
  <si>
    <t>Fiscal year
end The Company
has selected December 31 as its fiscal year end.</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ash Equivalents</t>
  </si>
  <si>
    <t>Cash Equivalents The Company
considers all highly liquid investments with maturities of 90 days or less from the date of purchase to be cash equivalents.</t>
  </si>
  <si>
    <t>Revenue recognition and related allowances</t>
  </si>
  <si>
    <t>Revenue
Recognition and Related Allowances The Company adopted ASU No. 2014-09,
“Revenue from Contracts with Customers” (“ASU 2014-09”) as amended, as of January 1, 2018 with no material
impact. The Company primarily generates net revenue through product sales to distributors and to retail customers on its website.
Revenue is recognized upon transfer of control of promised products to customers which is generally upon shipment in an amount
that reflects the consideration we expect to receive in exchange for those products or services. Revenue is recognized net
of allowances for returns and any taxes collected from customers, which are subsequently remitted to governmental authorities.</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June
30, 2018 and December 31, 2017 is $0.</t>
  </si>
  <si>
    <t>Inventories</t>
  </si>
  <si>
    <t>Inventories The Company
is a manufacturer of premium CBD infused holistic pet products and as such will maintain inventory on site. The company directly
drops ships to customers when ordered. The Company has wholesale distributors that purchase products in bulk inventory.</t>
  </si>
  <si>
    <t>Warranty</t>
  </si>
  <si>
    <t>Warranty The Company
is a manufacturer of products which are shipped to our customers directly from the company and as a result, there are costs that
may be incurred by the Company under the terms of the limited warranty provided by the company directly to the purchasers. We
provide provisions for obligations which may arise under manufacturer’s warranties and therefore incur liabilities. We warranty
the product for packaging and shipping.</t>
  </si>
  <si>
    <t>Advertising and marketing costs</t>
  </si>
  <si>
    <t>Advertising and Marketing Costs The company provides website online
marketing of its products, as well as wholesalers who market the product. The company also utilises various public press releases
to provide public information about its product line and future products under development. Advertising and marketing costs are
expensed as incurred and were $0 during the six months ended June 30, 2018 ($0 – June 30, 2017).</t>
  </si>
  <si>
    <t>Fair Value Measure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June 30, 2018 December 31, 2017
Level Fair Value Fair Value
Derivative Liability 3 $ 2,618,641 $ 625,214
Total Financial Liabilities $ 2,618,641 $ 625,214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18 and December 31, 2017, the balances reported for cash, accounts receivable, prepaid
expenses, accounts payable, and accrued liabilities, approximate the fair value because of their short maturities.</t>
  </si>
  <si>
    <t>Income taxes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New Accounting Pronouncements</t>
  </si>
  <si>
    <t>Recent Accounting Pronouncements In May 2014, the FASB issued ASU No.
2014-09, Revenue from Contracts with Customers (Topic 606)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 In July 2017, the FASB issued ASU 2017-11,
Earnings Per Share (Topic 260), Distinguishing Liabilities from Equity (Topic 480), Derivatives and Hedging (Topic 815). Among
other provisions,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Early adoption is permitted. The Company is in the process of assessing
the impact on its consolidated financial statements.</t>
  </si>
  <si>
    <t>BASIS OF PRESENTATION AND SUMMARY OF SIGNIFICANT ACCOUNTING POLICIES (Tables)</t>
  </si>
  <si>
    <t>Summary of the fair value of our derivative liabilities</t>
  </si>
  <si>
    <t xml:space="preserve">Financial assets and liabilities measured
at fair value on a recurring basis:
Input June 30, 2018 December 31, 2017
Level Fair Value Fair Value
Derivative Liability 3 $ 2,618,641 $ 625,214
Total Financial Liabilities $ 2,618,641 $ 625,214 </t>
  </si>
  <si>
    <t>PREPAID EXPENSES (Tables)</t>
  </si>
  <si>
    <t>Schedule of Prepaid Expenses</t>
  </si>
  <si>
    <t xml:space="preserve">June 30, December 31,
2018 2017
Prepaid expenses $ 1,000 $ — </t>
  </si>
  <si>
    <t>DERIVATIVE LIABIITIES (Tables)</t>
  </si>
  <si>
    <t>Derivative Liabiities</t>
  </si>
  <si>
    <t>Schedule of fair value of the conversion feature convertible note</t>
  </si>
  <si>
    <t xml:space="preserve">The following table represents the Company’s
derivative liability activity for the embedded conversion features for the years ending June 30, 2018 and December 31, 2017:
June 30, December 31,
2018 2017
Balance, beginning of period $ 625,214 $ —
Initial recognition of derivative liability 4,866,511 1,086,498
Conversion of derivative instruments to Common Stock (1,634,102 ) (644,469 )
Mark-to-Market adjustment to fair value (1,238,982 ) 183,185
Balance, end of period $ 2,618,641 $ 625,214 </t>
  </si>
  <si>
    <t>BASIS OF PRESENTATION AND SUMMARY OF SIGNIFICANT ACCOUNTING POLICIES (Details Narrative) - $ / shares</t>
  </si>
  <si>
    <t>1 Months Ended</t>
  </si>
  <si>
    <t>Jul. 25, 2016</t>
  </si>
  <si>
    <t>Apr. 30, 2018</t>
  </si>
  <si>
    <t>Feb. 22, 2018</t>
  </si>
  <si>
    <t>Feb. 06, 2018</t>
  </si>
  <si>
    <t>Dec. 14, 2017</t>
  </si>
  <si>
    <t>Nov. 09, 2017</t>
  </si>
  <si>
    <t>Mar. 28, 2017</t>
  </si>
  <si>
    <t>Mar. 27, 2017</t>
  </si>
  <si>
    <t>Basis of Presentation and Summary of Significant Accounting Policies (Textual)</t>
  </si>
  <si>
    <t>Common stock voting rights, description</t>
  </si>
  <si>
    <t>The Company filed a Certificate of Amendment with the State of Florida to increase the authorized Common Stock, par value $0.001, to 8,000,000,000 common shares, and to effect a forward split of 150 shares for each 1 share of the Company's issued Common Stock ("Forward Split").</t>
  </si>
  <si>
    <t>Cash equivalent term (In days)</t>
  </si>
  <si>
    <t>90 days</t>
  </si>
  <si>
    <t>BASIS OF PRESENTATION AND SUMMARY OF SIGNIFICANT ACCOUNTING POLICIES (Details) - USD ($)</t>
  </si>
  <si>
    <t>Fair Value, Measurements, Recurring [Member] | Derivative [Member] | Fair Value, Inputs, Level 3 [Member]</t>
  </si>
  <si>
    <t>Fair Value of Liability</t>
  </si>
  <si>
    <t>RESELLER AGREEMENT AND PROMISSORY NOTE (Details Narrative) - USD ($)</t>
  </si>
  <si>
    <t>Apr. 11, 2017</t>
  </si>
  <si>
    <t>Jun. 01, 2014</t>
  </si>
  <si>
    <t>Reseller Agreement and Promissory Note (Textual)</t>
  </si>
  <si>
    <t>Reseller agreement (one-time fee)</t>
  </si>
  <si>
    <t>Convertible promissory note, description</t>
  </si>
  <si>
    <t>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t>
  </si>
  <si>
    <t>Fixed price, price per share</t>
  </si>
  <si>
    <t>Gain on debt forgiveness</t>
  </si>
  <si>
    <t>Outstanding promissory note</t>
  </si>
  <si>
    <t>PREPAID EXPENSES (Details) - USD ($)</t>
  </si>
  <si>
    <t>Prepaid Expenses</t>
  </si>
  <si>
    <t>Prepaid Fees</t>
  </si>
  <si>
    <t>CONVERTIBLE NOTES PAYABLE (Details Narrative) - USD ($)</t>
  </si>
  <si>
    <t>Proceeds from New Convertible Notes</t>
  </si>
  <si>
    <t>Interest Expenses</t>
  </si>
  <si>
    <t>Convertible Notes [Member]</t>
  </si>
  <si>
    <t>Notes Converted</t>
  </si>
  <si>
    <t>Debt Discount</t>
  </si>
  <si>
    <t>Loan Fees</t>
  </si>
  <si>
    <t>DERIVATIVE LIABIITIES (Details) - USD ($)</t>
  </si>
  <si>
    <t>12 Months Ended</t>
  </si>
  <si>
    <t>Disclosure Derivative Liabiities Details Abstract</t>
  </si>
  <si>
    <t>Balance, beginning of period</t>
  </si>
  <si>
    <t>Initial recognition of derivative liability</t>
  </si>
  <si>
    <t>Conversion of derivative instruments to Common Stock</t>
  </si>
  <si>
    <t>Mark-to-Market adjustment to fair value</t>
  </si>
  <si>
    <t>Balance, end of period</t>
  </si>
  <si>
    <t>DERIVATIVE LIABIITIES (Details Narrative) - Liabilities, Total [Member] - $ / shares</t>
  </si>
  <si>
    <t>Expected dividends</t>
  </si>
  <si>
    <t>0.00%</t>
  </si>
  <si>
    <t>Minimum [Member]</t>
  </si>
  <si>
    <t>Expected volatility</t>
  </si>
  <si>
    <t>456.68%</t>
  </si>
  <si>
    <t>Expected term</t>
  </si>
  <si>
    <t>1 month 17 days</t>
  </si>
  <si>
    <t>Risk free interest rate</t>
  </si>
  <si>
    <t>1.32%</t>
  </si>
  <si>
    <t>Common Stock Price</t>
  </si>
  <si>
    <t>Exercise price</t>
  </si>
  <si>
    <t>Maximum [Member]</t>
  </si>
  <si>
    <t>632.79%</t>
  </si>
  <si>
    <t>5 years</t>
  </si>
  <si>
    <t>2.56%</t>
  </si>
  <si>
    <t>COMMON AND PREFERRED STOCK (Details) - USD ($)</t>
  </si>
  <si>
    <t>May 16, 2017</t>
  </si>
  <si>
    <t>Mar. 17, 2017</t>
  </si>
  <si>
    <t>Apr. 07, 2017</t>
  </si>
  <si>
    <t>Dec. 02, 2016</t>
  </si>
  <si>
    <t>Dec. 31, 2015</t>
  </si>
  <si>
    <t>Common and Preferred Stock (Textual)</t>
  </si>
  <si>
    <t>Shares issued</t>
  </si>
  <si>
    <t>Fair market value grant total</t>
  </si>
  <si>
    <t>Treasury stock returned</t>
  </si>
  <si>
    <t>Shares issued to Mr. Aruda as signing bonus</t>
  </si>
  <si>
    <t>Shares returned by Mr. Edward Aruda</t>
  </si>
  <si>
    <t>Agreement services payable</t>
  </si>
  <si>
    <t>Convertible per share</t>
  </si>
  <si>
    <t>Series B Preferred Stock [Member]</t>
  </si>
  <si>
    <t>Stock-based compensation</t>
  </si>
  <si>
    <t>Consultant Agreement [Member]</t>
  </si>
  <si>
    <t>Shares issued during the period</t>
  </si>
  <si>
    <t>Stock Issued During Period, Shares, New Issues</t>
  </si>
  <si>
    <t>Fair market value per share</t>
  </si>
  <si>
    <t>Common stock shares issued</t>
  </si>
  <si>
    <t>Common stock value issued</t>
  </si>
  <si>
    <t>Investor Relations Agreement [Member]</t>
  </si>
  <si>
    <t>RELATED PARTY TRANSACTIONS (Details) - USD ($)</t>
  </si>
  <si>
    <t>Apr. 03, 2017</t>
  </si>
  <si>
    <t>Jun. 19, 2017</t>
  </si>
  <si>
    <t>Oct. 15, 2017</t>
  </si>
  <si>
    <t>Nov. 13, 2017</t>
  </si>
  <si>
    <t>Related Party Transactions (Textual)</t>
  </si>
  <si>
    <t>Accounts payable - related parties</t>
  </si>
  <si>
    <t>Stock based compensation</t>
  </si>
  <si>
    <t>Gain (loss) on settlement of debt</t>
  </si>
  <si>
    <t>Stock Issued During Period, Value, Issued for Services</t>
  </si>
  <si>
    <t>Mr. Matthew C. Scott, Director [Member] | Consultant Agreement [Member]</t>
  </si>
  <si>
    <t>Annual fee, description</t>
  </si>
  <si>
    <t>Entered into a consulting agreement with Mr. Scott for a term of one year, where under Mr. Scott shall receive an annual fee of $100,000 payable in quarterly installments</t>
  </si>
  <si>
    <t>Unissued shares</t>
  </si>
  <si>
    <t>Unissued shares value</t>
  </si>
  <si>
    <t>Restricted Common stock issued for debt</t>
  </si>
  <si>
    <t>Fair value of common stock issued</t>
  </si>
  <si>
    <t>Agreement term</t>
  </si>
  <si>
    <t>1 year</t>
  </si>
  <si>
    <t>Mr. Samuel Berry, Director [Member] | Consultant Agreement [Member]</t>
  </si>
  <si>
    <t>Quarterly salary payment</t>
  </si>
  <si>
    <t>Common stock per share</t>
  </si>
  <si>
    <t>Payment of board meeting</t>
  </si>
  <si>
    <t>Annual salary</t>
  </si>
  <si>
    <t>Mr Edward Aruda [Member]</t>
  </si>
  <si>
    <t>Per month consulting fees</t>
  </si>
  <si>
    <t>INCOME TAXES (Details)</t>
  </si>
  <si>
    <t>Jun. 30, 2018USD ($)</t>
  </si>
  <si>
    <t>Operating loss carry-forwards</t>
  </si>
  <si>
    <t>Operating losses expire year</t>
  </si>
  <si>
    <t>Dec. 31,
		2034</t>
  </si>
  <si>
    <t>Income tax rate</t>
  </si>
  <si>
    <t>21.00%</t>
  </si>
  <si>
    <t>Net operating loss carry-forwards</t>
  </si>
  <si>
    <t>COMMITMENTS (Details) - USD ($)</t>
  </si>
  <si>
    <t>Apr. 06, 2017</t>
  </si>
  <si>
    <t>Mar. 21, 2017</t>
  </si>
  <si>
    <t>Commitments (Textual)</t>
  </si>
  <si>
    <t>Mr. Matthew C. Scott, Director [Member] | Restricted Stock [Member]</t>
  </si>
  <si>
    <t>Engagement Agreement [Member]</t>
  </si>
  <si>
    <t>Consultant compensated services rendered</t>
  </si>
  <si>
    <t>Contract expired date</t>
  </si>
  <si>
    <t>Jun. 21,
		2017</t>
  </si>
  <si>
    <t>Service rendered bonus payable</t>
  </si>
  <si>
    <t>Payment for advisor fee</t>
  </si>
  <si>
    <t>Percentage of advisor fee</t>
  </si>
  <si>
    <t>10.00%</t>
  </si>
  <si>
    <t>Consultant Agreement [Member] | Mr. Matthew C. Scott, Director [Member]</t>
  </si>
  <si>
    <t>Consultant Agreement [Member] | Mr. Samuel Berry, Director [Member]</t>
  </si>
  <si>
    <t>Investor relations agreement, description</t>
  </si>
  <si>
    <t>In consideration of the foregoing services performed by the third party, the Company will pay a fee of 1,920,000 restricted shares on or before April 1, 2017. In addition, the third party will remain the owner of at least 1% of the company's outstanding shares for a 1 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penalty of $5,000 per month until the shares are issued.</t>
  </si>
  <si>
    <t>Additional shares issued</t>
  </si>
</sst>
</file>

<file path=xl/styles.xml><?xml version="1.0" encoding="utf-8"?>
<styleSheet xmlns="http://schemas.openxmlformats.org/spreadsheetml/2006/main">
  <numFmts count="8">
    <numFmt formatCode="_(&quot;$ &quot;#,##0_);_(&quot;$ &quot;(#,##0)" numFmtId="164"/>
    <numFmt formatCode="_(&quot;$ &quot;#,##0.000_);_(&quot;$ &quot;(#,##0.000)" numFmtId="165"/>
    <numFmt formatCode="#,##0.00000_);(#,##0.00000)" numFmtId="166"/>
    <numFmt formatCode="#,##0.0000_);(#,##0.0000)" numFmtId="167"/>
    <numFmt formatCode="_(&quot;$ &quot;#,##0.000000_);_(&quot;$ &quot;(#,##0.000000)" numFmtId="168"/>
    <numFmt formatCode="_(&quot;$ &quot;#,##0.0000_);_(&quot;$ &quot;(#,##0.0000)" numFmtId="169"/>
    <numFmt formatCode="_(&quot;$ &quot;#,##0.00000_);_(&quot;$ &quot;(#,##0.0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6" t="s">
        <v>22</v>
      </c>
    </row>
    <row r="14" spans="1:3">
      <c r="A14" s="4" t="s">
        <v>23</v>
      </c>
      <c r="B14" s="5" t="n">
        <v>2018</v>
      </c>
    </row>
    <row r="15" spans="1:3">
      <c r="A15" s="4" t="s">
        <v>24</v>
      </c>
      <c r="B15" s="4" t="s">
        <v>25</v>
      </c>
    </row>
    <row r="16" spans="1:3">
      <c r="A16" s="4" t="s">
        <v>26</v>
      </c>
      <c r="B16" s="4" t="s">
        <v>27</v>
      </c>
    </row>
    <row r="17" spans="1:3">
      <c r="A17" s="4" t="s">
        <v>28</v>
      </c>
      <c r="B17" s="4" t="s">
        <v>29</v>
      </c>
    </row>
    <row r="18" spans="1:3">
      <c r="A18" s="4" t="s">
        <v>30</v>
      </c>
      <c r="C18" s="5" t="n">
        <v>2653441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2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2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526</v>
      </c>
      <c r="C3" s="7" t="n">
        <v>16820</v>
      </c>
    </row>
    <row r="4" spans="1:3">
      <c r="A4" s="4" t="s">
        <v>35</v>
      </c>
      <c r="B4" s="5" t="n">
        <v>1000</v>
      </c>
      <c r="C4" s="4" t="s">
        <v>36</v>
      </c>
    </row>
    <row r="5" spans="1:3">
      <c r="A5" s="4" t="s">
        <v>37</v>
      </c>
      <c r="B5" s="5" t="n">
        <v>38805</v>
      </c>
      <c r="C5" s="4" t="s">
        <v>36</v>
      </c>
    </row>
    <row r="6" spans="1:3">
      <c r="A6" s="4" t="s">
        <v>38</v>
      </c>
      <c r="B6" s="5" t="n">
        <v>86331</v>
      </c>
      <c r="C6" s="5" t="n">
        <v>16820</v>
      </c>
    </row>
    <row r="7" spans="1:3">
      <c r="A7" s="4" t="s">
        <v>39</v>
      </c>
      <c r="B7" s="5" t="n">
        <v>86331</v>
      </c>
      <c r="C7" s="5" t="n">
        <v>16820</v>
      </c>
    </row>
    <row r="8" spans="1:3">
      <c r="A8" s="3" t="s">
        <v>40</v>
      </c>
    </row>
    <row r="9" spans="1:3">
      <c r="A9" s="4" t="s">
        <v>41</v>
      </c>
      <c r="B9" s="5" t="n">
        <v>124444</v>
      </c>
      <c r="C9" s="5" t="n">
        <v>79031</v>
      </c>
    </row>
    <row r="10" spans="1:3">
      <c r="A10" s="4" t="s">
        <v>42</v>
      </c>
      <c r="B10" s="5" t="n">
        <v>27877</v>
      </c>
      <c r="C10" s="5" t="n">
        <v>6233</v>
      </c>
    </row>
    <row r="11" spans="1:3">
      <c r="A11" s="4" t="s">
        <v>43</v>
      </c>
      <c r="B11" s="5" t="n">
        <v>237667</v>
      </c>
      <c r="C11" s="5" t="n">
        <v>65225</v>
      </c>
    </row>
    <row r="12" spans="1:3">
      <c r="A12" s="4" t="s">
        <v>44</v>
      </c>
      <c r="B12" s="5" t="n">
        <v>2618641</v>
      </c>
      <c r="C12" s="5" t="n">
        <v>625214</v>
      </c>
    </row>
    <row r="13" spans="1:3">
      <c r="A13" s="4" t="s">
        <v>45</v>
      </c>
      <c r="B13" s="5" t="n">
        <v>190825</v>
      </c>
      <c r="C13" s="5" t="n">
        <v>190825</v>
      </c>
    </row>
    <row r="14" spans="1:3">
      <c r="A14" s="4" t="s">
        <v>46</v>
      </c>
      <c r="B14" s="5" t="n">
        <v>20100</v>
      </c>
      <c r="C14" s="5" t="n">
        <v>10182</v>
      </c>
    </row>
    <row r="15" spans="1:3">
      <c r="A15" s="4" t="s">
        <v>47</v>
      </c>
      <c r="B15" s="5" t="n">
        <v>29</v>
      </c>
      <c r="C15" s="4" t="s">
        <v>36</v>
      </c>
    </row>
    <row r="16" spans="1:3">
      <c r="A16" s="4" t="s">
        <v>48</v>
      </c>
      <c r="B16" s="5" t="n">
        <v>3219583</v>
      </c>
      <c r="C16" s="5" t="n">
        <v>976710</v>
      </c>
    </row>
    <row r="17" spans="1:3">
      <c r="A17" s="4" t="s">
        <v>49</v>
      </c>
      <c r="B17" s="5" t="n">
        <v>3219583</v>
      </c>
      <c r="C17" s="5" t="n">
        <v>976710</v>
      </c>
    </row>
    <row r="18" spans="1:3">
      <c r="A18" s="4" t="s">
        <v>50</v>
      </c>
      <c r="B18" s="4" t="s">
        <v>36</v>
      </c>
      <c r="C18" s="4" t="s">
        <v>36</v>
      </c>
    </row>
    <row r="19" spans="1:3">
      <c r="A19" s="3" t="s">
        <v>51</v>
      </c>
    </row>
    <row r="20" spans="1:3">
      <c r="A20" s="4" t="s">
        <v>52</v>
      </c>
      <c r="B20" s="5" t="n">
        <v>1</v>
      </c>
      <c r="C20" s="5" t="n">
        <v>1</v>
      </c>
    </row>
    <row r="21" spans="1:3">
      <c r="A21" s="4" t="s">
        <v>53</v>
      </c>
      <c r="B21" s="5" t="n">
        <v>2537426</v>
      </c>
      <c r="C21" s="5" t="n">
        <v>669209</v>
      </c>
    </row>
    <row r="22" spans="1:3">
      <c r="A22" s="4" t="s">
        <v>54</v>
      </c>
      <c r="B22" s="4" t="s">
        <v>36</v>
      </c>
      <c r="C22" s="5" t="n">
        <v>19</v>
      </c>
    </row>
    <row r="23" spans="1:3">
      <c r="A23" s="4" t="s">
        <v>55</v>
      </c>
      <c r="B23" s="5" t="n">
        <v>3389549</v>
      </c>
      <c r="C23" s="5" t="n">
        <v>3235487</v>
      </c>
    </row>
    <row r="24" spans="1:3">
      <c r="A24" s="4" t="s">
        <v>56</v>
      </c>
      <c r="B24" s="5" t="n">
        <v>-9060228</v>
      </c>
      <c r="C24" s="5" t="n">
        <v>-4864606</v>
      </c>
    </row>
    <row r="25" spans="1:3">
      <c r="A25" s="4" t="s">
        <v>57</v>
      </c>
      <c r="B25" s="5" t="n">
        <v>-3133252</v>
      </c>
      <c r="C25" s="5" t="n">
        <v>-959890</v>
      </c>
    </row>
    <row r="26" spans="1:3">
      <c r="A26" s="4" t="s">
        <v>58</v>
      </c>
      <c r="B26" s="7" t="n">
        <v>86331</v>
      </c>
      <c r="C26" s="7" t="n">
        <v>16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2"/>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0</v>
      </c>
      <c r="B1" s="2" t="s">
        <v>201</v>
      </c>
      <c r="C1" s="2" t="s">
        <v>1</v>
      </c>
    </row>
    <row r="2" spans="1:11">
      <c r="B2" s="2" t="s">
        <v>202</v>
      </c>
      <c r="C2" s="2" t="s">
        <v>2</v>
      </c>
      <c r="D2" s="2" t="s">
        <v>203</v>
      </c>
      <c r="E2" s="2" t="s">
        <v>204</v>
      </c>
      <c r="F2" s="2" t="s">
        <v>205</v>
      </c>
      <c r="G2" s="2" t="s">
        <v>32</v>
      </c>
      <c r="H2" s="2" t="s">
        <v>206</v>
      </c>
      <c r="I2" s="2" t="s">
        <v>207</v>
      </c>
      <c r="J2" s="2" t="s">
        <v>208</v>
      </c>
      <c r="K2" s="2" t="s">
        <v>209</v>
      </c>
    </row>
    <row r="3" spans="1:11">
      <c r="A3" s="3" t="s">
        <v>210</v>
      </c>
    </row>
    <row r="4" spans="1:11">
      <c r="A4" s="4" t="s">
        <v>211</v>
      </c>
      <c r="B4" s="4" t="s">
        <v>212</v>
      </c>
    </row>
    <row r="5" spans="1:11">
      <c r="A5" s="4" t="s">
        <v>213</v>
      </c>
      <c r="C5" s="4" t="s">
        <v>214</v>
      </c>
    </row>
    <row r="6" spans="1:11">
      <c r="A6" s="4" t="s">
        <v>65</v>
      </c>
      <c r="C6" s="8" t="n">
        <v>0.001</v>
      </c>
      <c r="D6" s="8" t="n">
        <v>0.001</v>
      </c>
      <c r="E6" s="8" t="n">
        <v>0.001</v>
      </c>
      <c r="F6" s="8" t="n">
        <v>0.001</v>
      </c>
      <c r="G6" s="8" t="n">
        <v>0.001</v>
      </c>
      <c r="H6" s="8" t="n">
        <v>0.001</v>
      </c>
      <c r="I6" s="8" t="n">
        <v>0.001</v>
      </c>
    </row>
    <row r="7" spans="1:11">
      <c r="A7" s="4" t="s">
        <v>66</v>
      </c>
      <c r="C7" s="5" t="n">
        <v>10000000000</v>
      </c>
      <c r="D7" s="5" t="n">
        <v>50000000000</v>
      </c>
      <c r="E7" s="5" t="n">
        <v>25000000000</v>
      </c>
      <c r="F7" s="5" t="n">
        <v>15000000000</v>
      </c>
      <c r="G7" s="5" t="n">
        <v>1000000000</v>
      </c>
      <c r="H7" s="5" t="n">
        <v>10000000000</v>
      </c>
      <c r="I7" s="5" t="n">
        <v>3000000000</v>
      </c>
      <c r="J7" s="5" t="n">
        <v>1000000000</v>
      </c>
      <c r="K7" s="5" t="n">
        <v>800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2</v>
      </c>
    </row>
    <row r="2" spans="1:3">
      <c r="A2" s="4" t="s">
        <v>216</v>
      </c>
    </row>
    <row r="3" spans="1:3">
      <c r="A3" s="4" t="s">
        <v>217</v>
      </c>
      <c r="B3" s="7" t="n">
        <v>2618641</v>
      </c>
      <c r="C3" s="7" t="n">
        <v>625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80"/>
  </cols>
  <sheetData>
    <row r="1" spans="1:3">
      <c r="A1" s="1" t="s">
        <v>218</v>
      </c>
      <c r="B1" s="2" t="s">
        <v>219</v>
      </c>
      <c r="C1" s="2" t="s">
        <v>220</v>
      </c>
    </row>
    <row r="2" spans="1:3">
      <c r="A2" s="3" t="s">
        <v>221</v>
      </c>
    </row>
    <row r="3" spans="1:3">
      <c r="A3" s="4" t="s">
        <v>222</v>
      </c>
      <c r="C3" s="7" t="n">
        <v>50000</v>
      </c>
    </row>
    <row r="4" spans="1:3">
      <c r="A4" s="4" t="s">
        <v>223</v>
      </c>
      <c r="C4" s="4" t="s">
        <v>224</v>
      </c>
    </row>
    <row r="5" spans="1:3">
      <c r="A5" s="4" t="s">
        <v>225</v>
      </c>
      <c r="C5" s="11" t="n">
        <v>0.0006669999999999999</v>
      </c>
    </row>
    <row r="6" spans="1:3">
      <c r="A6" s="4" t="s">
        <v>226</v>
      </c>
      <c r="B6" s="7" t="n">
        <v>50000</v>
      </c>
    </row>
    <row r="7" spans="1:3">
      <c r="A7" s="4" t="s">
        <v>227</v>
      </c>
      <c r="B7" s="7"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228</v>
      </c>
      <c r="B1" s="2" t="s">
        <v>1</v>
      </c>
    </row>
    <row r="2" spans="1:4">
      <c r="B2" s="2" t="s">
        <v>2</v>
      </c>
      <c r="C2" s="2" t="s">
        <v>72</v>
      </c>
      <c r="D2" s="2" t="s">
        <v>32</v>
      </c>
    </row>
    <row r="3" spans="1:4">
      <c r="A3" s="3" t="s">
        <v>229</v>
      </c>
    </row>
    <row r="4" spans="1:4">
      <c r="A4" s="4" t="s">
        <v>230</v>
      </c>
      <c r="B4" s="7" t="n">
        <v>1000</v>
      </c>
      <c r="D4" s="4" t="s">
        <v>36</v>
      </c>
    </row>
    <row r="5" spans="1:4">
      <c r="A5" s="4" t="s">
        <v>229</v>
      </c>
      <c r="B5" s="7" t="n">
        <v>1000</v>
      </c>
      <c r="C5" s="7" t="n">
        <v>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31</v>
      </c>
      <c r="B1" s="2" t="s">
        <v>71</v>
      </c>
      <c r="D1" s="2" t="s">
        <v>1</v>
      </c>
    </row>
    <row r="2" spans="1:5">
      <c r="B2" s="2" t="s">
        <v>2</v>
      </c>
      <c r="C2" s="2" t="s">
        <v>72</v>
      </c>
      <c r="D2" s="2" t="s">
        <v>2</v>
      </c>
      <c r="E2" s="2" t="s">
        <v>72</v>
      </c>
    </row>
    <row r="3" spans="1:5">
      <c r="A3" s="4" t="s">
        <v>232</v>
      </c>
      <c r="D3" s="7" t="n">
        <v>711250</v>
      </c>
      <c r="E3" s="7" t="n">
        <v>280275</v>
      </c>
    </row>
    <row r="4" spans="1:5">
      <c r="A4" s="4" t="s">
        <v>233</v>
      </c>
      <c r="B4" s="7" t="n">
        <v>392901</v>
      </c>
      <c r="C4" s="7" t="n">
        <v>50939</v>
      </c>
      <c r="D4" s="5" t="n">
        <v>714188</v>
      </c>
      <c r="E4" s="5" t="n">
        <v>52567</v>
      </c>
    </row>
    <row r="5" spans="1:5">
      <c r="A5" s="4" t="s">
        <v>234</v>
      </c>
    </row>
    <row r="6" spans="1:5">
      <c r="A6" s="4" t="s">
        <v>232</v>
      </c>
      <c r="D6" s="5" t="n">
        <v>711250</v>
      </c>
      <c r="E6" s="5" t="n">
        <v>280275</v>
      </c>
    </row>
    <row r="7" spans="1:5">
      <c r="A7" s="4" t="s">
        <v>235</v>
      </c>
      <c r="D7" s="5" t="n">
        <v>297119</v>
      </c>
      <c r="E7" s="4" t="s">
        <v>36</v>
      </c>
    </row>
    <row r="8" spans="1:5">
      <c r="A8" s="4" t="s">
        <v>236</v>
      </c>
      <c r="D8" s="5" t="n">
        <v>40261</v>
      </c>
      <c r="E8" s="5" t="n">
        <v>552334</v>
      </c>
    </row>
    <row r="9" spans="1:5">
      <c r="A9" s="4" t="s">
        <v>237</v>
      </c>
      <c r="D9" s="5" t="n">
        <v>6438</v>
      </c>
      <c r="E9" s="5" t="n">
        <v>73345</v>
      </c>
    </row>
    <row r="10" spans="1:5">
      <c r="A10" s="4" t="s">
        <v>233</v>
      </c>
      <c r="D10" s="7" t="n">
        <v>3954</v>
      </c>
      <c r="E10" s="7" t="n">
        <v>305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8</v>
      </c>
      <c r="B1" s="2" t="s">
        <v>1</v>
      </c>
      <c r="C1" s="2" t="s">
        <v>239</v>
      </c>
    </row>
    <row r="2" spans="1:3">
      <c r="B2" s="2" t="s">
        <v>2</v>
      </c>
      <c r="C2" s="2" t="s">
        <v>32</v>
      </c>
    </row>
    <row r="3" spans="1:3">
      <c r="A3" s="3" t="s">
        <v>240</v>
      </c>
    </row>
    <row r="4" spans="1:3">
      <c r="A4" s="4" t="s">
        <v>241</v>
      </c>
      <c r="B4" s="7" t="n">
        <v>625214</v>
      </c>
      <c r="C4" s="4" t="s">
        <v>36</v>
      </c>
    </row>
    <row r="5" spans="1:3">
      <c r="A5" s="4" t="s">
        <v>242</v>
      </c>
      <c r="B5" s="5" t="n">
        <v>4866511</v>
      </c>
      <c r="C5" s="5" t="n">
        <v>1086498</v>
      </c>
    </row>
    <row r="6" spans="1:3">
      <c r="A6" s="4" t="s">
        <v>243</v>
      </c>
      <c r="B6" s="5" t="n">
        <v>-1634102</v>
      </c>
      <c r="C6" s="5" t="n">
        <v>-644469</v>
      </c>
    </row>
    <row r="7" spans="1:3">
      <c r="A7" s="4" t="s">
        <v>244</v>
      </c>
      <c r="B7" s="5" t="n">
        <v>-1238982</v>
      </c>
      <c r="C7" s="5" t="n">
        <v>183185</v>
      </c>
    </row>
    <row r="8" spans="1:3">
      <c r="A8" s="4" t="s">
        <v>245</v>
      </c>
      <c r="B8" s="7" t="n">
        <v>2618641</v>
      </c>
      <c r="C8" s="7" t="n">
        <v>625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2</v>
      </c>
    </row>
    <row r="3" spans="1:3">
      <c r="A3" s="4" t="s">
        <v>247</v>
      </c>
      <c r="B3" s="4" t="s">
        <v>248</v>
      </c>
    </row>
    <row r="4" spans="1:3">
      <c r="A4" s="4" t="s">
        <v>249</v>
      </c>
    </row>
    <row r="5" spans="1:3">
      <c r="A5" s="4" t="s">
        <v>250</v>
      </c>
      <c r="B5" s="4" t="s">
        <v>251</v>
      </c>
    </row>
    <row r="6" spans="1:3">
      <c r="A6" s="4" t="s">
        <v>252</v>
      </c>
      <c r="B6" s="4" t="s">
        <v>253</v>
      </c>
    </row>
    <row r="7" spans="1:3">
      <c r="A7" s="4" t="s">
        <v>254</v>
      </c>
      <c r="B7" s="4" t="s">
        <v>255</v>
      </c>
    </row>
    <row r="8" spans="1:3">
      <c r="A8" s="4" t="s">
        <v>256</v>
      </c>
      <c r="C8" s="12" t="n">
        <v>0.0005</v>
      </c>
    </row>
    <row r="9" spans="1:3">
      <c r="A9" s="4" t="s">
        <v>257</v>
      </c>
      <c r="C9" s="9" t="n">
        <v>0.00017</v>
      </c>
    </row>
    <row r="10" spans="1:3">
      <c r="A10" s="4" t="s">
        <v>258</v>
      </c>
    </row>
    <row r="11" spans="1:3">
      <c r="A11" s="4" t="s">
        <v>250</v>
      </c>
      <c r="B11" s="4" t="s">
        <v>259</v>
      </c>
    </row>
    <row r="12" spans="1:3">
      <c r="A12" s="4" t="s">
        <v>252</v>
      </c>
      <c r="B12" s="4" t="s">
        <v>260</v>
      </c>
    </row>
    <row r="13" spans="1:3">
      <c r="A13" s="4" t="s">
        <v>254</v>
      </c>
      <c r="B13" s="4" t="s">
        <v>261</v>
      </c>
    </row>
    <row r="14" spans="1:3">
      <c r="A14" s="4" t="s">
        <v>256</v>
      </c>
      <c r="C14" s="10" t="n">
        <v>0.0047</v>
      </c>
    </row>
    <row r="15" spans="1:3">
      <c r="A15" s="4" t="s">
        <v>257</v>
      </c>
      <c r="C15" s="13" t="n">
        <v>0.000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62</v>
      </c>
      <c r="B1" s="2" t="s">
        <v>263</v>
      </c>
      <c r="C1" s="2" t="s">
        <v>208</v>
      </c>
      <c r="D1" s="2" t="s">
        <v>264</v>
      </c>
      <c r="E1" s="2" t="s">
        <v>2</v>
      </c>
      <c r="F1" s="2" t="s">
        <v>72</v>
      </c>
      <c r="G1" s="2" t="s">
        <v>203</v>
      </c>
      <c r="H1" s="2" t="s">
        <v>204</v>
      </c>
      <c r="I1" s="2" t="s">
        <v>205</v>
      </c>
      <c r="J1" s="2" t="s">
        <v>32</v>
      </c>
      <c r="K1" s="2" t="s">
        <v>206</v>
      </c>
      <c r="L1" s="2" t="s">
        <v>207</v>
      </c>
      <c r="M1" s="2" t="s">
        <v>265</v>
      </c>
      <c r="N1" s="2" t="s">
        <v>209</v>
      </c>
      <c r="O1" s="2" t="s">
        <v>266</v>
      </c>
      <c r="P1" s="2" t="s">
        <v>202</v>
      </c>
      <c r="Q1" s="2" t="s">
        <v>267</v>
      </c>
      <c r="R1" s="2" t="s">
        <v>220</v>
      </c>
    </row>
    <row r="2" spans="1:18">
      <c r="A2" s="3" t="s">
        <v>268</v>
      </c>
    </row>
    <row r="3" spans="1:18">
      <c r="A3" s="4" t="s">
        <v>66</v>
      </c>
      <c r="C3" s="5" t="n">
        <v>1000000000</v>
      </c>
      <c r="E3" s="5" t="n">
        <v>10000000000</v>
      </c>
      <c r="G3" s="5" t="n">
        <v>50000000000</v>
      </c>
      <c r="H3" s="5" t="n">
        <v>25000000000</v>
      </c>
      <c r="I3" s="5" t="n">
        <v>15000000000</v>
      </c>
      <c r="J3" s="5" t="n">
        <v>1000000000</v>
      </c>
      <c r="K3" s="5" t="n">
        <v>10000000000</v>
      </c>
      <c r="L3" s="5" t="n">
        <v>3000000000</v>
      </c>
      <c r="N3" s="5" t="n">
        <v>8000000000</v>
      </c>
    </row>
    <row r="4" spans="1:18">
      <c r="A4" s="4" t="s">
        <v>63</v>
      </c>
      <c r="E4" s="5" t="n">
        <v>1</v>
      </c>
      <c r="J4" s="5" t="n">
        <v>1000</v>
      </c>
    </row>
    <row r="5" spans="1:18">
      <c r="A5" s="4" t="s">
        <v>269</v>
      </c>
      <c r="C5" s="5" t="n">
        <v>1920000</v>
      </c>
    </row>
    <row r="6" spans="1:18">
      <c r="A6" s="4" t="s">
        <v>270</v>
      </c>
      <c r="C6" s="7" t="n">
        <v>96000</v>
      </c>
    </row>
    <row r="7" spans="1:18">
      <c r="A7" s="4" t="s">
        <v>67</v>
      </c>
      <c r="E7" s="5" t="n">
        <v>2537426611</v>
      </c>
      <c r="J7" s="5" t="n">
        <v>669209173</v>
      </c>
    </row>
    <row r="8" spans="1:18">
      <c r="A8" s="4" t="s">
        <v>68</v>
      </c>
      <c r="E8" s="5" t="n">
        <v>2537426611</v>
      </c>
      <c r="J8" s="5" t="n">
        <v>669209173</v>
      </c>
    </row>
    <row r="9" spans="1:18">
      <c r="A9" s="4" t="s">
        <v>271</v>
      </c>
      <c r="P9" s="5" t="n">
        <v>1500000000</v>
      </c>
    </row>
    <row r="10" spans="1:18">
      <c r="A10" s="4" t="s">
        <v>272</v>
      </c>
      <c r="Q10" s="5" t="n">
        <v>7500000000</v>
      </c>
    </row>
    <row r="11" spans="1:18">
      <c r="A11" s="4" t="s">
        <v>273</v>
      </c>
      <c r="O11" s="5" t="n">
        <v>7361250000</v>
      </c>
    </row>
    <row r="12" spans="1:18">
      <c r="A12" s="4" t="s">
        <v>274</v>
      </c>
      <c r="E12" s="7" t="n">
        <v>49389</v>
      </c>
      <c r="F12" s="7" t="n">
        <v>178500</v>
      </c>
    </row>
    <row r="13" spans="1:18">
      <c r="A13" s="4" t="s">
        <v>275</v>
      </c>
      <c r="R13" s="11" t="n">
        <v>0.0006669999999999999</v>
      </c>
    </row>
    <row r="14" spans="1:18">
      <c r="A14" s="4" t="s">
        <v>64</v>
      </c>
      <c r="E14" s="5" t="n">
        <v>1</v>
      </c>
      <c r="J14" s="5" t="n">
        <v>1000</v>
      </c>
    </row>
    <row r="15" spans="1:18">
      <c r="A15" s="4" t="s">
        <v>276</v>
      </c>
    </row>
    <row r="16" spans="1:18">
      <c r="A16" s="3" t="s">
        <v>268</v>
      </c>
    </row>
    <row r="17" spans="1:18">
      <c r="A17" s="4" t="s">
        <v>277</v>
      </c>
      <c r="E17" s="7" t="n">
        <v>21000</v>
      </c>
    </row>
    <row r="18" spans="1:18">
      <c r="A18" s="4" t="s">
        <v>63</v>
      </c>
      <c r="M18" s="5" t="n">
        <v>20000</v>
      </c>
    </row>
    <row r="19" spans="1:18">
      <c r="A19" s="4" t="s">
        <v>278</v>
      </c>
    </row>
    <row r="20" spans="1:18">
      <c r="A20" s="3" t="s">
        <v>268</v>
      </c>
    </row>
    <row r="21" spans="1:18">
      <c r="A21" s="4" t="s">
        <v>277</v>
      </c>
      <c r="B21" s="7" t="n">
        <v>67500</v>
      </c>
      <c r="D21" s="7" t="n">
        <v>15000</v>
      </c>
    </row>
    <row r="22" spans="1:18">
      <c r="A22" s="4" t="s">
        <v>279</v>
      </c>
      <c r="B22" s="7" t="n">
        <v>82500</v>
      </c>
    </row>
    <row r="23" spans="1:18">
      <c r="A23" s="4" t="s">
        <v>280</v>
      </c>
      <c r="B23" s="5" t="n">
        <v>1500000</v>
      </c>
    </row>
    <row r="24" spans="1:18">
      <c r="A24" s="4" t="s">
        <v>274</v>
      </c>
      <c r="B24" s="7" t="n">
        <v>15000</v>
      </c>
    </row>
    <row r="25" spans="1:18">
      <c r="A25" s="4" t="s">
        <v>275</v>
      </c>
      <c r="B25" s="14" t="n">
        <v>0.01</v>
      </c>
    </row>
    <row r="26" spans="1:18">
      <c r="A26" s="4" t="s">
        <v>281</v>
      </c>
      <c r="B26" s="8" t="n">
        <v>0.055</v>
      </c>
    </row>
    <row r="27" spans="1:18">
      <c r="A27" s="4" t="s">
        <v>282</v>
      </c>
      <c r="B27" s="5" t="n">
        <v>1500000</v>
      </c>
    </row>
    <row r="28" spans="1:18">
      <c r="A28" s="4" t="s">
        <v>283</v>
      </c>
      <c r="B28" s="7" t="n">
        <v>82500</v>
      </c>
    </row>
    <row r="29" spans="1:18">
      <c r="A29" s="4" t="s">
        <v>284</v>
      </c>
    </row>
    <row r="30" spans="1:18">
      <c r="A30" s="3" t="s">
        <v>268</v>
      </c>
    </row>
    <row r="31" spans="1:18">
      <c r="A31" s="4" t="s">
        <v>277</v>
      </c>
      <c r="B31" s="7" t="n">
        <v>825</v>
      </c>
    </row>
    <row r="32" spans="1:18">
      <c r="A32" s="4" t="s">
        <v>280</v>
      </c>
      <c r="B32" s="5" t="n">
        <v>1500000</v>
      </c>
    </row>
    <row r="33" spans="1:18">
      <c r="A33" s="4" t="s">
        <v>282</v>
      </c>
      <c r="B33" s="5"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2</v>
      </c>
    </row>
    <row r="2" spans="1:3">
      <c r="A2" s="3" t="s">
        <v>60</v>
      </c>
    </row>
    <row r="3" spans="1:3">
      <c r="A3" s="4" t="s">
        <v>61</v>
      </c>
      <c r="B3" s="8" t="n">
        <v>0.001</v>
      </c>
      <c r="C3" s="8" t="n">
        <v>0.001</v>
      </c>
    </row>
    <row r="4" spans="1:3">
      <c r="A4" s="4" t="s">
        <v>62</v>
      </c>
      <c r="B4" s="5" t="n">
        <v>10000000</v>
      </c>
      <c r="C4" s="5" t="n">
        <v>10000000</v>
      </c>
    </row>
    <row r="5" spans="1:3">
      <c r="A5" s="4" t="s">
        <v>63</v>
      </c>
      <c r="B5" s="5" t="n">
        <v>1</v>
      </c>
      <c r="C5" s="5" t="n">
        <v>1000</v>
      </c>
    </row>
    <row r="6" spans="1:3">
      <c r="A6" s="4" t="s">
        <v>64</v>
      </c>
      <c r="B6" s="5" t="n">
        <v>1</v>
      </c>
      <c r="C6" s="5" t="n">
        <v>1000</v>
      </c>
    </row>
    <row r="7" spans="1:3">
      <c r="A7" s="4" t="s">
        <v>65</v>
      </c>
      <c r="B7" s="8" t="n">
        <v>0.001</v>
      </c>
      <c r="C7" s="8" t="n">
        <v>0.001</v>
      </c>
    </row>
    <row r="8" spans="1:3">
      <c r="A8" s="4" t="s">
        <v>66</v>
      </c>
      <c r="B8" s="5" t="n">
        <v>10000000000</v>
      </c>
      <c r="C8" s="5" t="n">
        <v>1000000000</v>
      </c>
    </row>
    <row r="9" spans="1:3">
      <c r="A9" s="4" t="s">
        <v>67</v>
      </c>
      <c r="B9" s="5" t="n">
        <v>2537426611</v>
      </c>
      <c r="C9" s="5" t="n">
        <v>669209173</v>
      </c>
    </row>
    <row r="10" spans="1:3">
      <c r="A10" s="4" t="s">
        <v>68</v>
      </c>
      <c r="B10" s="5" t="n">
        <v>2537426611</v>
      </c>
      <c r="C10" s="5" t="n">
        <v>669209173</v>
      </c>
    </row>
    <row r="11" spans="1:3">
      <c r="A11" s="4" t="s">
        <v>69</v>
      </c>
      <c r="B11" s="5" t="n">
        <v>0</v>
      </c>
      <c r="C11" s="5" t="n">
        <v>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85</v>
      </c>
      <c r="B1" s="2" t="s">
        <v>263</v>
      </c>
      <c r="C1" s="2" t="s">
        <v>265</v>
      </c>
      <c r="D1" s="2" t="s">
        <v>286</v>
      </c>
      <c r="E1" s="2" t="s">
        <v>72</v>
      </c>
      <c r="F1" s="2" t="s">
        <v>287</v>
      </c>
      <c r="G1" s="2" t="s">
        <v>208</v>
      </c>
      <c r="H1" s="2" t="s">
        <v>264</v>
      </c>
      <c r="I1" s="2" t="s">
        <v>2</v>
      </c>
      <c r="J1" s="2" t="s">
        <v>72</v>
      </c>
      <c r="K1" s="2" t="s">
        <v>288</v>
      </c>
      <c r="L1" s="2" t="s">
        <v>2</v>
      </c>
      <c r="M1" s="2" t="s">
        <v>72</v>
      </c>
      <c r="N1" s="2" t="s">
        <v>289</v>
      </c>
      <c r="O1" s="2" t="s">
        <v>32</v>
      </c>
    </row>
    <row r="2" spans="1:15">
      <c r="A2" s="3" t="s">
        <v>290</v>
      </c>
    </row>
    <row r="3" spans="1:15">
      <c r="A3" s="4" t="s">
        <v>78</v>
      </c>
      <c r="I3" s="7" t="n">
        <v>196762</v>
      </c>
      <c r="J3" s="7" t="n">
        <v>445626</v>
      </c>
      <c r="L3" s="7" t="n">
        <v>606593</v>
      </c>
      <c r="M3" s="7" t="n">
        <v>574615</v>
      </c>
    </row>
    <row r="4" spans="1:15">
      <c r="A4" s="4" t="s">
        <v>291</v>
      </c>
      <c r="I4" s="7" t="n">
        <v>20100</v>
      </c>
      <c r="L4" s="7" t="n">
        <v>20100</v>
      </c>
      <c r="O4" s="7" t="n">
        <v>10182</v>
      </c>
    </row>
    <row r="5" spans="1:15">
      <c r="A5" s="4" t="s">
        <v>292</v>
      </c>
      <c r="G5" s="7" t="n">
        <v>96000</v>
      </c>
    </row>
    <row r="6" spans="1:15">
      <c r="A6" s="4" t="s">
        <v>269</v>
      </c>
      <c r="I6" s="5" t="n">
        <v>1</v>
      </c>
      <c r="L6" s="5" t="n">
        <v>1</v>
      </c>
      <c r="O6" s="5" t="n">
        <v>1000</v>
      </c>
    </row>
    <row r="7" spans="1:15">
      <c r="A7" s="4" t="s">
        <v>293</v>
      </c>
      <c r="I7" s="4" t="s">
        <v>36</v>
      </c>
      <c r="J7" s="7" t="n">
        <v>50000</v>
      </c>
      <c r="L7" s="4" t="s">
        <v>36</v>
      </c>
      <c r="M7" s="5" t="n">
        <v>50000</v>
      </c>
    </row>
    <row r="8" spans="1:15">
      <c r="A8" s="4" t="s">
        <v>294</v>
      </c>
      <c r="L8" s="5" t="n">
        <v>49389</v>
      </c>
      <c r="M8" s="7" t="n">
        <v>178500</v>
      </c>
    </row>
    <row r="9" spans="1:15">
      <c r="A9" s="4" t="s">
        <v>278</v>
      </c>
    </row>
    <row r="10" spans="1:15">
      <c r="A10" s="3" t="s">
        <v>290</v>
      </c>
    </row>
    <row r="11" spans="1:15">
      <c r="A11" s="4" t="s">
        <v>277</v>
      </c>
      <c r="B11" s="7" t="n">
        <v>67500</v>
      </c>
      <c r="H11" s="7" t="n">
        <v>15000</v>
      </c>
    </row>
    <row r="12" spans="1:15">
      <c r="A12" s="4" t="s">
        <v>294</v>
      </c>
      <c r="B12" s="7" t="n">
        <v>15000</v>
      </c>
    </row>
    <row r="13" spans="1:15">
      <c r="A13" s="4" t="s">
        <v>295</v>
      </c>
    </row>
    <row r="14" spans="1:15">
      <c r="A14" s="3" t="s">
        <v>290</v>
      </c>
    </row>
    <row r="15" spans="1:15">
      <c r="A15" s="4" t="s">
        <v>78</v>
      </c>
      <c r="L15" s="5" t="n">
        <v>75000</v>
      </c>
    </row>
    <row r="16" spans="1:15">
      <c r="A16" s="4" t="s">
        <v>292</v>
      </c>
      <c r="L16" s="5" t="n">
        <v>140000</v>
      </c>
    </row>
    <row r="17" spans="1:15">
      <c r="A17" s="4" t="s">
        <v>296</v>
      </c>
      <c r="D17" s="4" t="s">
        <v>297</v>
      </c>
    </row>
    <row r="18" spans="1:15">
      <c r="A18" s="4" t="s">
        <v>298</v>
      </c>
      <c r="D18" s="5" t="n">
        <v>2000000</v>
      </c>
    </row>
    <row r="19" spans="1:15">
      <c r="A19" s="4" t="s">
        <v>299</v>
      </c>
      <c r="D19" s="7" t="n">
        <v>140000</v>
      </c>
      <c r="N19" s="7" t="n">
        <v>25000</v>
      </c>
    </row>
    <row r="20" spans="1:15">
      <c r="A20" s="4" t="s">
        <v>300</v>
      </c>
      <c r="N20" s="5" t="n">
        <v>25000000</v>
      </c>
    </row>
    <row r="21" spans="1:15">
      <c r="A21" s="4" t="s">
        <v>301</v>
      </c>
      <c r="N21" s="7" t="n">
        <v>1200000</v>
      </c>
    </row>
    <row r="22" spans="1:15">
      <c r="A22" s="4" t="s">
        <v>293</v>
      </c>
      <c r="N22" s="5" t="n">
        <v>1150000</v>
      </c>
    </row>
    <row r="23" spans="1:15">
      <c r="A23" s="4" t="s">
        <v>294</v>
      </c>
      <c r="N23" s="7" t="n">
        <v>50000</v>
      </c>
    </row>
    <row r="24" spans="1:15">
      <c r="A24" s="4" t="s">
        <v>302</v>
      </c>
      <c r="D24" s="4" t="s">
        <v>303</v>
      </c>
    </row>
    <row r="25" spans="1:15">
      <c r="A25" s="4" t="s">
        <v>304</v>
      </c>
    </row>
    <row r="26" spans="1:15">
      <c r="A26" s="3" t="s">
        <v>290</v>
      </c>
    </row>
    <row r="27" spans="1:15">
      <c r="A27" s="4" t="s">
        <v>78</v>
      </c>
      <c r="K27" s="7" t="n">
        <v>50000</v>
      </c>
    </row>
    <row r="28" spans="1:15">
      <c r="A28" s="4" t="s">
        <v>292</v>
      </c>
      <c r="E28" s="7" t="n">
        <v>50000</v>
      </c>
    </row>
    <row r="29" spans="1:15">
      <c r="A29" s="4" t="s">
        <v>300</v>
      </c>
      <c r="E29" s="5" t="n">
        <v>1000000</v>
      </c>
      <c r="K29" s="5" t="n">
        <v>75000000</v>
      </c>
    </row>
    <row r="30" spans="1:15">
      <c r="A30" s="4" t="s">
        <v>301</v>
      </c>
      <c r="K30" s="7" t="n">
        <v>1200000</v>
      </c>
    </row>
    <row r="31" spans="1:15">
      <c r="A31" s="4" t="s">
        <v>293</v>
      </c>
      <c r="K31" s="5" t="n">
        <v>1150000</v>
      </c>
    </row>
    <row r="32" spans="1:15">
      <c r="A32" s="4" t="s">
        <v>294</v>
      </c>
      <c r="E32" s="7" t="n">
        <v>50000</v>
      </c>
      <c r="K32" s="7" t="n">
        <v>50000</v>
      </c>
    </row>
    <row r="33" spans="1:15">
      <c r="A33" s="4" t="s">
        <v>305</v>
      </c>
      <c r="F33" s="7" t="n">
        <v>12500</v>
      </c>
    </row>
    <row r="34" spans="1:15">
      <c r="A34" s="4" t="s">
        <v>306</v>
      </c>
      <c r="F34" s="14" t="n">
        <v>0.05</v>
      </c>
    </row>
    <row r="35" spans="1:15">
      <c r="A35" s="4" t="s">
        <v>307</v>
      </c>
      <c r="F35" s="7" t="n">
        <v>500</v>
      </c>
    </row>
    <row r="36" spans="1:15">
      <c r="A36" s="4" t="s">
        <v>308</v>
      </c>
      <c r="F36" s="7" t="n">
        <v>50000</v>
      </c>
    </row>
    <row r="37" spans="1:15">
      <c r="A37" s="4" t="s">
        <v>309</v>
      </c>
    </row>
    <row r="38" spans="1:15">
      <c r="A38" s="3" t="s">
        <v>290</v>
      </c>
    </row>
    <row r="39" spans="1:15">
      <c r="A39" s="4" t="s">
        <v>78</v>
      </c>
      <c r="L39" s="5" t="n">
        <v>40000</v>
      </c>
    </row>
    <row r="40" spans="1:15">
      <c r="A40" s="4" t="s">
        <v>310</v>
      </c>
      <c r="L40" s="5" t="n">
        <v>5000</v>
      </c>
    </row>
    <row r="41" spans="1:15">
      <c r="A41" s="4" t="s">
        <v>292</v>
      </c>
      <c r="C41" s="7" t="n">
        <v>21000</v>
      </c>
    </row>
    <row r="42" spans="1:15">
      <c r="A42" s="4" t="s">
        <v>293</v>
      </c>
      <c r="L42" s="7" t="n">
        <v>147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11</v>
      </c>
      <c r="B1" s="2" t="s">
        <v>1</v>
      </c>
    </row>
    <row r="2" spans="1:2">
      <c r="B2" s="2" t="s">
        <v>312</v>
      </c>
    </row>
    <row r="3" spans="1:2">
      <c r="A3" s="3" t="s">
        <v>151</v>
      </c>
    </row>
    <row r="4" spans="1:2">
      <c r="A4" s="4" t="s">
        <v>313</v>
      </c>
      <c r="B4" s="7" t="n">
        <v>9060228</v>
      </c>
    </row>
    <row r="5" spans="1:2">
      <c r="A5" s="4" t="s">
        <v>314</v>
      </c>
      <c r="B5" s="4" t="s">
        <v>315</v>
      </c>
    </row>
    <row r="6" spans="1:2">
      <c r="A6" s="4" t="s">
        <v>316</v>
      </c>
      <c r="B6" s="4" t="s">
        <v>317</v>
      </c>
    </row>
    <row r="7" spans="1:2">
      <c r="A7" s="4" t="s">
        <v>318</v>
      </c>
      <c r="B7" s="7" t="n">
        <v>19026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80"/>
    <col customWidth="1" max="5" min="5" width="14"/>
    <col customWidth="1" max="6" min="6" width="14"/>
    <col customWidth="1" max="7" min="7" width="80"/>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319</v>
      </c>
      <c r="B1" s="2" t="s">
        <v>263</v>
      </c>
      <c r="C1" s="2" t="s">
        <v>320</v>
      </c>
      <c r="D1" s="2" t="s">
        <v>286</v>
      </c>
      <c r="E1" s="2" t="s">
        <v>72</v>
      </c>
      <c r="F1" s="2" t="s">
        <v>287</v>
      </c>
      <c r="G1" s="2" t="s">
        <v>208</v>
      </c>
      <c r="H1" s="2" t="s">
        <v>321</v>
      </c>
      <c r="I1" s="2" t="s">
        <v>264</v>
      </c>
      <c r="J1" s="2" t="s">
        <v>288</v>
      </c>
      <c r="K1" s="2" t="s">
        <v>2</v>
      </c>
      <c r="L1" s="2" t="s">
        <v>72</v>
      </c>
      <c r="M1" s="2" t="s">
        <v>289</v>
      </c>
      <c r="N1" s="2" t="s">
        <v>220</v>
      </c>
    </row>
    <row r="2" spans="1:14">
      <c r="A2" s="3" t="s">
        <v>322</v>
      </c>
    </row>
    <row r="3" spans="1:14">
      <c r="A3" s="4" t="s">
        <v>269</v>
      </c>
      <c r="G3" s="5" t="n">
        <v>1920000</v>
      </c>
    </row>
    <row r="4" spans="1:14">
      <c r="A4" s="4" t="s">
        <v>270</v>
      </c>
      <c r="G4" s="7" t="n">
        <v>96000</v>
      </c>
    </row>
    <row r="5" spans="1:14">
      <c r="A5" s="4" t="s">
        <v>274</v>
      </c>
      <c r="K5" s="7" t="n">
        <v>49389</v>
      </c>
      <c r="L5" s="7" t="n">
        <v>178500</v>
      </c>
    </row>
    <row r="6" spans="1:14">
      <c r="A6" s="4" t="s">
        <v>275</v>
      </c>
      <c r="N6" s="11" t="n">
        <v>0.0006669999999999999</v>
      </c>
    </row>
    <row r="7" spans="1:14">
      <c r="A7" s="4" t="s">
        <v>323</v>
      </c>
    </row>
    <row r="8" spans="1:14">
      <c r="A8" s="3" t="s">
        <v>322</v>
      </c>
    </row>
    <row r="9" spans="1:14">
      <c r="A9" s="4" t="s">
        <v>269</v>
      </c>
      <c r="D9" s="5" t="n">
        <v>2000000</v>
      </c>
    </row>
    <row r="10" spans="1:14">
      <c r="A10" s="4" t="s">
        <v>324</v>
      </c>
    </row>
    <row r="11" spans="1:14">
      <c r="A11" s="3" t="s">
        <v>322</v>
      </c>
    </row>
    <row r="12" spans="1:14">
      <c r="A12" s="4" t="s">
        <v>325</v>
      </c>
      <c r="H12" s="7" t="n">
        <v>1000</v>
      </c>
    </row>
    <row r="13" spans="1:14">
      <c r="A13" s="4" t="s">
        <v>326</v>
      </c>
      <c r="H13" s="4" t="s">
        <v>327</v>
      </c>
    </row>
    <row r="14" spans="1:14">
      <c r="A14" s="4" t="s">
        <v>278</v>
      </c>
    </row>
    <row r="15" spans="1:14">
      <c r="A15" s="3" t="s">
        <v>322</v>
      </c>
    </row>
    <row r="16" spans="1:14">
      <c r="A16" s="4" t="s">
        <v>325</v>
      </c>
      <c r="I16" s="7" t="n">
        <v>1500</v>
      </c>
    </row>
    <row r="17" spans="1:14">
      <c r="A17" s="4" t="s">
        <v>328</v>
      </c>
      <c r="I17" s="5" t="n">
        <v>15000</v>
      </c>
    </row>
    <row r="18" spans="1:14">
      <c r="A18" s="4" t="s">
        <v>277</v>
      </c>
      <c r="B18" s="7" t="n">
        <v>67500</v>
      </c>
      <c r="I18" s="7" t="n">
        <v>15000</v>
      </c>
    </row>
    <row r="19" spans="1:14">
      <c r="A19" s="4" t="s">
        <v>274</v>
      </c>
      <c r="B19" s="7" t="n">
        <v>15000</v>
      </c>
    </row>
    <row r="20" spans="1:14">
      <c r="A20" s="4" t="s">
        <v>275</v>
      </c>
      <c r="B20" s="14" t="n">
        <v>0.01</v>
      </c>
    </row>
    <row r="21" spans="1:14">
      <c r="A21" s="4" t="s">
        <v>281</v>
      </c>
      <c r="B21" s="8" t="n">
        <v>0.055</v>
      </c>
    </row>
    <row r="22" spans="1:14">
      <c r="A22" s="4" t="s">
        <v>282</v>
      </c>
      <c r="B22" s="5" t="n">
        <v>1500000</v>
      </c>
    </row>
    <row r="23" spans="1:14">
      <c r="A23" s="4" t="s">
        <v>283</v>
      </c>
      <c r="B23" s="7" t="n">
        <v>82500</v>
      </c>
    </row>
    <row r="24" spans="1:14">
      <c r="A24" s="4" t="s">
        <v>329</v>
      </c>
      <c r="L24" s="7" t="n">
        <v>14475</v>
      </c>
    </row>
    <row r="25" spans="1:14">
      <c r="A25" s="4" t="s">
        <v>330</v>
      </c>
      <c r="C25" s="4" t="s">
        <v>331</v>
      </c>
    </row>
    <row r="26" spans="1:14">
      <c r="A26" s="4" t="s">
        <v>332</v>
      </c>
    </row>
    <row r="27" spans="1:14">
      <c r="A27" s="3" t="s">
        <v>322</v>
      </c>
    </row>
    <row r="28" spans="1:14">
      <c r="A28" s="4" t="s">
        <v>270</v>
      </c>
      <c r="K28" s="7" t="n">
        <v>140000</v>
      </c>
    </row>
    <row r="29" spans="1:14">
      <c r="A29" s="4" t="s">
        <v>274</v>
      </c>
      <c r="M29" s="7" t="n">
        <v>50000</v>
      </c>
    </row>
    <row r="30" spans="1:14">
      <c r="A30" s="4" t="s">
        <v>298</v>
      </c>
      <c r="D30" s="5" t="n">
        <v>2000000</v>
      </c>
    </row>
    <row r="31" spans="1:14">
      <c r="A31" s="4" t="s">
        <v>299</v>
      </c>
      <c r="D31" s="7" t="n">
        <v>140000</v>
      </c>
      <c r="M31" s="7" t="n">
        <v>25000</v>
      </c>
    </row>
    <row r="32" spans="1:14">
      <c r="A32" s="4" t="s">
        <v>296</v>
      </c>
      <c r="D32" s="4" t="s">
        <v>297</v>
      </c>
    </row>
    <row r="33" spans="1:14">
      <c r="A33" s="4" t="s">
        <v>333</v>
      </c>
    </row>
    <row r="34" spans="1:14">
      <c r="A34" s="3" t="s">
        <v>322</v>
      </c>
    </row>
    <row r="35" spans="1:14">
      <c r="A35" s="4" t="s">
        <v>269</v>
      </c>
      <c r="F35" s="5" t="n">
        <v>1000000</v>
      </c>
    </row>
    <row r="36" spans="1:14">
      <c r="A36" s="4" t="s">
        <v>270</v>
      </c>
      <c r="E36" s="7" t="n">
        <v>50000</v>
      </c>
    </row>
    <row r="37" spans="1:14">
      <c r="A37" s="4" t="s">
        <v>274</v>
      </c>
      <c r="E37" s="7" t="n">
        <v>50000</v>
      </c>
      <c r="J37" s="7" t="n">
        <v>50000</v>
      </c>
    </row>
    <row r="38" spans="1:14">
      <c r="A38" s="4" t="s">
        <v>308</v>
      </c>
      <c r="F38" s="7" t="n">
        <v>50000</v>
      </c>
    </row>
    <row r="39" spans="1:14">
      <c r="A39" s="4" t="s">
        <v>305</v>
      </c>
      <c r="F39" s="7" t="n">
        <v>12500</v>
      </c>
    </row>
    <row r="40" spans="1:14">
      <c r="A40" s="4" t="s">
        <v>306</v>
      </c>
      <c r="F40" s="14" t="n">
        <v>0.05</v>
      </c>
    </row>
    <row r="41" spans="1:14">
      <c r="A41" s="4" t="s">
        <v>307</v>
      </c>
      <c r="F41" s="7" t="n">
        <v>500</v>
      </c>
    </row>
    <row r="42" spans="1:14">
      <c r="A42" s="4" t="s">
        <v>284</v>
      </c>
    </row>
    <row r="43" spans="1:14">
      <c r="A43" s="3" t="s">
        <v>322</v>
      </c>
    </row>
    <row r="44" spans="1:14">
      <c r="A44" s="4" t="s">
        <v>277</v>
      </c>
      <c r="B44" s="7" t="n">
        <v>825</v>
      </c>
    </row>
    <row r="45" spans="1:14">
      <c r="A45" s="4" t="s">
        <v>334</v>
      </c>
      <c r="G45" s="4" t="s">
        <v>335</v>
      </c>
    </row>
    <row r="46" spans="1:14">
      <c r="A46" s="4" t="s">
        <v>282</v>
      </c>
      <c r="B46" s="5" t="n">
        <v>1500000</v>
      </c>
    </row>
    <row r="47" spans="1:14">
      <c r="A47" s="4" t="s">
        <v>336</v>
      </c>
      <c r="B47" s="5"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046</v>
      </c>
      <c r="C4" s="7" t="n">
        <v>2160</v>
      </c>
      <c r="D4" s="7" t="n">
        <v>3014</v>
      </c>
      <c r="E4" s="7" t="n">
        <v>2787</v>
      </c>
    </row>
    <row r="5" spans="1:5">
      <c r="A5" s="4" t="s">
        <v>75</v>
      </c>
      <c r="B5" s="5" t="n">
        <v>1093</v>
      </c>
      <c r="C5" s="5" t="n">
        <v>934</v>
      </c>
      <c r="D5" s="5" t="n">
        <v>1525</v>
      </c>
      <c r="E5" s="5" t="n">
        <v>1475</v>
      </c>
    </row>
    <row r="6" spans="1:5">
      <c r="A6" s="4" t="s">
        <v>76</v>
      </c>
      <c r="B6" s="5" t="n">
        <v>953</v>
      </c>
      <c r="C6" s="5" t="n">
        <v>1226</v>
      </c>
      <c r="D6" s="5" t="n">
        <v>1489</v>
      </c>
      <c r="E6" s="5" t="n">
        <v>1312</v>
      </c>
    </row>
    <row r="7" spans="1:5">
      <c r="A7" s="3" t="s">
        <v>77</v>
      </c>
    </row>
    <row r="8" spans="1:5">
      <c r="A8" s="4" t="s">
        <v>78</v>
      </c>
      <c r="B8" s="5" t="n">
        <v>196762</v>
      </c>
      <c r="C8" s="5" t="n">
        <v>445626</v>
      </c>
      <c r="D8" s="5" t="n">
        <v>606593</v>
      </c>
      <c r="E8" s="5" t="n">
        <v>574615</v>
      </c>
    </row>
    <row r="9" spans="1:5">
      <c r="A9" s="4" t="s">
        <v>79</v>
      </c>
      <c r="B9" s="5" t="n">
        <v>12712</v>
      </c>
      <c r="C9" s="5" t="n">
        <v>28967</v>
      </c>
      <c r="D9" s="5" t="n">
        <v>46204</v>
      </c>
      <c r="E9" s="5" t="n">
        <v>29587</v>
      </c>
    </row>
    <row r="10" spans="1:5">
      <c r="A10" s="4" t="s">
        <v>80</v>
      </c>
      <c r="B10" s="5" t="n">
        <v>36769</v>
      </c>
      <c r="C10" s="5" t="n">
        <v>9460</v>
      </c>
      <c r="D10" s="5" t="n">
        <v>66929</v>
      </c>
      <c r="E10" s="5" t="n">
        <v>18080</v>
      </c>
    </row>
    <row r="11" spans="1:5">
      <c r="A11" s="4" t="s">
        <v>81</v>
      </c>
      <c r="B11" s="5" t="n">
        <v>9000</v>
      </c>
      <c r="C11" s="4" t="s">
        <v>36</v>
      </c>
      <c r="D11" s="5" t="n">
        <v>18000</v>
      </c>
      <c r="E11" s="4" t="s">
        <v>36</v>
      </c>
    </row>
    <row r="12" spans="1:5">
      <c r="A12" s="4" t="s">
        <v>82</v>
      </c>
      <c r="B12" s="5" t="n">
        <v>255243</v>
      </c>
      <c r="C12" s="5" t="n">
        <v>484053</v>
      </c>
      <c r="D12" s="5" t="n">
        <v>737726</v>
      </c>
      <c r="E12" s="5" t="n">
        <v>622282</v>
      </c>
    </row>
    <row r="13" spans="1:5">
      <c r="A13" s="4" t="s">
        <v>83</v>
      </c>
      <c r="B13" s="5" t="n">
        <v>-254290</v>
      </c>
      <c r="C13" s="5" t="n">
        <v>-482827</v>
      </c>
      <c r="D13" s="5" t="n">
        <v>-736237</v>
      </c>
      <c r="E13" s="5" t="n">
        <v>-620970</v>
      </c>
    </row>
    <row r="14" spans="1:5">
      <c r="A14" s="3" t="s">
        <v>84</v>
      </c>
    </row>
    <row r="15" spans="1:5">
      <c r="A15" s="4" t="s">
        <v>85</v>
      </c>
      <c r="B15" s="4" t="s">
        <v>36</v>
      </c>
      <c r="C15" s="5" t="n">
        <v>50000</v>
      </c>
      <c r="D15" s="4" t="s">
        <v>36</v>
      </c>
      <c r="E15" s="5" t="n">
        <v>50000</v>
      </c>
    </row>
    <row r="16" spans="1:5">
      <c r="A16" s="4" t="s">
        <v>86</v>
      </c>
      <c r="B16" s="5" t="n">
        <v>405673</v>
      </c>
      <c r="C16" s="5" t="n">
        <v>-169800</v>
      </c>
      <c r="D16" s="5" t="n">
        <v>-2745197</v>
      </c>
      <c r="E16" s="5" t="n">
        <v>-216200</v>
      </c>
    </row>
    <row r="17" spans="1:5">
      <c r="A17" s="4" t="s">
        <v>87</v>
      </c>
      <c r="B17" s="5" t="n">
        <v>-392901</v>
      </c>
      <c r="C17" s="5" t="n">
        <v>-50939</v>
      </c>
      <c r="D17" s="5" t="n">
        <v>-714188</v>
      </c>
      <c r="E17" s="5" t="n">
        <v>-52567</v>
      </c>
    </row>
    <row r="18" spans="1:5">
      <c r="A18" s="4" t="s">
        <v>88</v>
      </c>
      <c r="B18" s="5" t="n">
        <v>12772</v>
      </c>
      <c r="C18" s="5" t="n">
        <v>-170739</v>
      </c>
      <c r="D18" s="5" t="n">
        <v>-3459385</v>
      </c>
      <c r="E18" s="5" t="n">
        <v>-218767</v>
      </c>
    </row>
    <row r="19" spans="1:5">
      <c r="A19" s="4" t="s">
        <v>89</v>
      </c>
      <c r="B19" s="5" t="n">
        <v>-241518</v>
      </c>
      <c r="C19" s="5" t="n">
        <v>-653566</v>
      </c>
      <c r="D19" s="5" t="n">
        <v>-4195622</v>
      </c>
      <c r="E19" s="5" t="n">
        <v>-839737</v>
      </c>
    </row>
    <row r="20" spans="1:5">
      <c r="A20" s="4" t="s">
        <v>90</v>
      </c>
      <c r="B20" s="4" t="s">
        <v>36</v>
      </c>
      <c r="C20" s="4" t="s">
        <v>36</v>
      </c>
      <c r="D20" s="4" t="s">
        <v>36</v>
      </c>
      <c r="E20" s="4" t="s">
        <v>36</v>
      </c>
    </row>
    <row r="21" spans="1:5">
      <c r="A21" s="4" t="s">
        <v>91</v>
      </c>
      <c r="B21" s="7" t="n">
        <v>-241518</v>
      </c>
      <c r="C21" s="7" t="n">
        <v>-653566</v>
      </c>
      <c r="D21" s="7" t="n">
        <v>-4195622</v>
      </c>
      <c r="E21" s="7" t="n">
        <v>-839737</v>
      </c>
    </row>
    <row r="22" spans="1:5">
      <c r="A22" s="4" t="s">
        <v>92</v>
      </c>
      <c r="B22" s="7" t="n">
        <v>2256213474</v>
      </c>
      <c r="C22" s="7" t="n">
        <v>194661758</v>
      </c>
      <c r="D22" s="7" t="n">
        <v>1746044703</v>
      </c>
      <c r="E22" s="7" t="n">
        <v>193370055</v>
      </c>
    </row>
    <row r="23" spans="1:5">
      <c r="A23" s="4" t="s">
        <v>93</v>
      </c>
      <c r="B23" s="9" t="n">
        <v>-0.00011</v>
      </c>
      <c r="C23" s="10" t="n">
        <v>-0.0034</v>
      </c>
      <c r="D23" s="10" t="n">
        <v>-0.0024</v>
      </c>
      <c r="E23" s="10" t="n">
        <v>-0.0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96</v>
      </c>
      <c r="B4" s="7" t="n">
        <v>-4195622</v>
      </c>
      <c r="C4" s="7" t="n">
        <v>-839737</v>
      </c>
    </row>
    <row r="5" spans="1:3">
      <c r="A5" s="3" t="s">
        <v>97</v>
      </c>
    </row>
    <row r="6" spans="1:3">
      <c r="A6" s="4" t="s">
        <v>98</v>
      </c>
      <c r="B6" s="4" t="s">
        <v>36</v>
      </c>
      <c r="C6" s="5" t="n">
        <v>73</v>
      </c>
    </row>
    <row r="7" spans="1:3">
      <c r="A7" s="4" t="s">
        <v>99</v>
      </c>
      <c r="B7" s="5" t="n">
        <v>625679</v>
      </c>
      <c r="C7" s="5" t="n">
        <v>47908</v>
      </c>
    </row>
    <row r="8" spans="1:3">
      <c r="A8" s="4" t="s">
        <v>100</v>
      </c>
      <c r="B8" s="5" t="n">
        <v>3984178</v>
      </c>
      <c r="C8" s="4" t="s">
        <v>36</v>
      </c>
    </row>
    <row r="9" spans="1:3">
      <c r="A9" s="4" t="s">
        <v>101</v>
      </c>
      <c r="B9" s="4" t="s">
        <v>36</v>
      </c>
      <c r="C9" s="5" t="n">
        <v>21000</v>
      </c>
    </row>
    <row r="10" spans="1:3">
      <c r="A10" s="4" t="s">
        <v>102</v>
      </c>
      <c r="B10" s="5" t="n">
        <v>49389</v>
      </c>
      <c r="C10" s="5" t="n">
        <v>178500</v>
      </c>
    </row>
    <row r="11" spans="1:3">
      <c r="A11" s="4" t="s">
        <v>103</v>
      </c>
      <c r="B11" s="4" t="s">
        <v>36</v>
      </c>
      <c r="C11" s="5" t="n">
        <v>-50000</v>
      </c>
    </row>
    <row r="12" spans="1:3">
      <c r="A12" s="4" t="s">
        <v>104</v>
      </c>
      <c r="B12" s="5" t="n">
        <v>-1238982</v>
      </c>
      <c r="C12" s="5" t="n">
        <v>216200</v>
      </c>
    </row>
    <row r="13" spans="1:3">
      <c r="A13" s="4" t="s">
        <v>105</v>
      </c>
      <c r="B13" s="4" t="s">
        <v>36</v>
      </c>
      <c r="C13" s="5" t="n">
        <v>120825</v>
      </c>
    </row>
    <row r="14" spans="1:3">
      <c r="A14" s="3" t="s">
        <v>106</v>
      </c>
    </row>
    <row r="15" spans="1:3">
      <c r="A15" s="4" t="s">
        <v>107</v>
      </c>
      <c r="B15" s="4" t="s">
        <v>36</v>
      </c>
      <c r="C15" s="4" t="s">
        <v>36</v>
      </c>
    </row>
    <row r="16" spans="1:3">
      <c r="A16" s="4" t="s">
        <v>37</v>
      </c>
      <c r="B16" s="5" t="n">
        <v>-38805</v>
      </c>
      <c r="C16" s="4" t="s">
        <v>36</v>
      </c>
    </row>
    <row r="17" spans="1:3">
      <c r="A17" s="4" t="s">
        <v>35</v>
      </c>
      <c r="B17" s="5" t="n">
        <v>-1000</v>
      </c>
      <c r="C17" s="5" t="n">
        <v>-3000</v>
      </c>
    </row>
    <row r="18" spans="1:3">
      <c r="A18" s="4" t="s">
        <v>41</v>
      </c>
      <c r="B18" s="5" t="n">
        <v>45413</v>
      </c>
      <c r="C18" s="5" t="n">
        <v>52534</v>
      </c>
    </row>
    <row r="19" spans="1:3">
      <c r="A19" s="4" t="s">
        <v>108</v>
      </c>
      <c r="B19" s="5" t="n">
        <v>78259</v>
      </c>
      <c r="C19" s="4" t="s">
        <v>36</v>
      </c>
    </row>
    <row r="20" spans="1:3">
      <c r="A20" s="4" t="s">
        <v>109</v>
      </c>
      <c r="B20" s="4" t="s">
        <v>36</v>
      </c>
      <c r="C20" s="5" t="n">
        <v>134</v>
      </c>
    </row>
    <row r="21" spans="1:3">
      <c r="A21" s="4" t="s">
        <v>47</v>
      </c>
      <c r="B21" s="5" t="n">
        <v>29</v>
      </c>
      <c r="C21" s="4" t="s">
        <v>36</v>
      </c>
    </row>
    <row r="22" spans="1:3">
      <c r="A22" s="4" t="s">
        <v>110</v>
      </c>
      <c r="B22" s="5" t="n">
        <v>-691462</v>
      </c>
      <c r="C22" s="5" t="n">
        <v>-255563</v>
      </c>
    </row>
    <row r="23" spans="1:3">
      <c r="A23" s="3" t="s">
        <v>111</v>
      </c>
    </row>
    <row r="24" spans="1:3">
      <c r="A24" s="4" t="s">
        <v>112</v>
      </c>
      <c r="B24" s="4" t="s">
        <v>36</v>
      </c>
      <c r="C24" s="5" t="n">
        <v>-20620</v>
      </c>
    </row>
    <row r="25" spans="1:3">
      <c r="A25" s="4" t="s">
        <v>113</v>
      </c>
      <c r="B25" s="4" t="s">
        <v>36</v>
      </c>
      <c r="C25" s="5" t="n">
        <v>-20620</v>
      </c>
    </row>
    <row r="26" spans="1:3">
      <c r="A26" s="3" t="s">
        <v>114</v>
      </c>
    </row>
    <row r="27" spans="1:3">
      <c r="A27" s="4" t="s">
        <v>115</v>
      </c>
      <c r="B27" s="5" t="n">
        <v>711250</v>
      </c>
      <c r="C27" s="5" t="n">
        <v>280275</v>
      </c>
    </row>
    <row r="28" spans="1:3">
      <c r="A28" s="4" t="s">
        <v>116</v>
      </c>
      <c r="B28" s="5" t="n">
        <v>9918</v>
      </c>
      <c r="C28" s="4" t="s">
        <v>36</v>
      </c>
    </row>
    <row r="29" spans="1:3">
      <c r="A29" s="4" t="s">
        <v>117</v>
      </c>
      <c r="B29" s="4" t="s">
        <v>36</v>
      </c>
      <c r="C29" s="5" t="n">
        <v>1500</v>
      </c>
    </row>
    <row r="30" spans="1:3">
      <c r="A30" s="4" t="s">
        <v>118</v>
      </c>
      <c r="B30" s="5" t="n">
        <v>721168</v>
      </c>
      <c r="C30" s="5" t="n">
        <v>281775</v>
      </c>
    </row>
    <row r="31" spans="1:3">
      <c r="A31" s="4" t="s">
        <v>119</v>
      </c>
      <c r="B31" s="5" t="n">
        <v>29706</v>
      </c>
      <c r="C31" s="5" t="n">
        <v>5592</v>
      </c>
    </row>
    <row r="32" spans="1:3">
      <c r="A32" s="4" t="s">
        <v>120</v>
      </c>
      <c r="B32" s="5" t="n">
        <v>16820</v>
      </c>
      <c r="C32" s="5" t="n">
        <v>319</v>
      </c>
    </row>
    <row r="33" spans="1:3">
      <c r="A33" s="4" t="s">
        <v>121</v>
      </c>
      <c r="B33" s="5" t="n">
        <v>46526</v>
      </c>
      <c r="C33" s="5" t="n">
        <v>5911</v>
      </c>
    </row>
    <row r="34" spans="1:3">
      <c r="A34" s="3" t="s">
        <v>122</v>
      </c>
    </row>
    <row r="35" spans="1:3">
      <c r="A35" s="4" t="s">
        <v>123</v>
      </c>
      <c r="B35" s="4" t="s">
        <v>36</v>
      </c>
      <c r="C35" s="4" t="s">
        <v>36</v>
      </c>
    </row>
    <row r="36" spans="1:3">
      <c r="A36" s="4" t="s">
        <v>124</v>
      </c>
      <c r="B36" s="4" t="s">
        <v>36</v>
      </c>
      <c r="C36"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1:04:38Z</dcterms:created>
  <dcterms:modified xmlns:dcterms="http://purl.org/dc/terms/" xmlns:xsi="http://www.w3.org/2001/XMLSchema-instance" xsi:type="dcterms:W3CDTF">2018-08-27T11:04:38Z</dcterms:modified>
</cp:coreProperties>
</file>